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New Accounting Pronouncements A"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Investment in Joint Venture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Related Party Transactions And "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Income Per Share" sheetId="19" state="visible" r:id="rId19"/>
    <sheet xmlns:r="http://schemas.openxmlformats.org/officeDocument/2006/relationships" name="Share Based Compensation Plan" sheetId="20" state="visible" r:id="rId20"/>
    <sheet xmlns:r="http://schemas.openxmlformats.org/officeDocument/2006/relationships" name="Commitments And Contingencies" sheetId="21" state="visible" r:id="rId21"/>
    <sheet xmlns:r="http://schemas.openxmlformats.org/officeDocument/2006/relationships" name="Inventories (Tables)" sheetId="22" state="visible" r:id="rId22"/>
    <sheet xmlns:r="http://schemas.openxmlformats.org/officeDocument/2006/relationships" name="Property Plant And Equipment (T" sheetId="23" state="visible" r:id="rId23"/>
    <sheet xmlns:r="http://schemas.openxmlformats.org/officeDocument/2006/relationships" name="Leases (Table)" sheetId="24" state="visible" r:id="rId24"/>
    <sheet xmlns:r="http://schemas.openxmlformats.org/officeDocument/2006/relationships" name="Investment in Joint Ventures (T" sheetId="25" state="visible" r:id="rId25"/>
    <sheet xmlns:r="http://schemas.openxmlformats.org/officeDocument/2006/relationships" name="Debt (Tables)" sheetId="26" state="visible" r:id="rId26"/>
    <sheet xmlns:r="http://schemas.openxmlformats.org/officeDocument/2006/relationships" name="Related Party Transaction And B" sheetId="27" state="visible" r:id="rId27"/>
    <sheet xmlns:r="http://schemas.openxmlformats.org/officeDocument/2006/relationships" name="Segment and Geographic Inform_2" sheetId="28" state="visible" r:id="rId28"/>
    <sheet xmlns:r="http://schemas.openxmlformats.org/officeDocument/2006/relationships" name="Income Per Share (Tables)" sheetId="29" state="visible" r:id="rId29"/>
    <sheet xmlns:r="http://schemas.openxmlformats.org/officeDocument/2006/relationships" name="Share Based Compensation Plan (" sheetId="30" state="visible" r:id="rId30"/>
    <sheet xmlns:r="http://schemas.openxmlformats.org/officeDocument/2006/relationships" name="Nature of Operations - Addition" sheetId="31" state="visible" r:id="rId31"/>
    <sheet xmlns:r="http://schemas.openxmlformats.org/officeDocument/2006/relationships" name="Inventories - Summary of Invent" sheetId="32" state="visible" r:id="rId32"/>
    <sheet xmlns:r="http://schemas.openxmlformats.org/officeDocument/2006/relationships" name="Property Plant And Equipment - " sheetId="33" state="visible" r:id="rId33"/>
    <sheet xmlns:r="http://schemas.openxmlformats.org/officeDocument/2006/relationships" name="Property Plant And Equipment _2" sheetId="34" state="visible" r:id="rId34"/>
    <sheet xmlns:r="http://schemas.openxmlformats.org/officeDocument/2006/relationships" name="Leases - Additional Information" sheetId="35" state="visible" r:id="rId35"/>
    <sheet xmlns:r="http://schemas.openxmlformats.org/officeDocument/2006/relationships" name="Leases - Summary Of Lease Relat" sheetId="36" state="visible" r:id="rId36"/>
    <sheet xmlns:r="http://schemas.openxmlformats.org/officeDocument/2006/relationships" name="Leases - Summary Of Lease Rel_2" sheetId="37" state="visible" r:id="rId37"/>
    <sheet xmlns:r="http://schemas.openxmlformats.org/officeDocument/2006/relationships" name="Leases - Schedule Includes Othe" sheetId="38" state="visible" r:id="rId38"/>
    <sheet xmlns:r="http://schemas.openxmlformats.org/officeDocument/2006/relationships" name="Leases - Summary of maturities " sheetId="39" state="visible" r:id="rId39"/>
    <sheet xmlns:r="http://schemas.openxmlformats.org/officeDocument/2006/relationships" name="Investment in Joint Ventures - " sheetId="40" state="visible" r:id="rId40"/>
    <sheet xmlns:r="http://schemas.openxmlformats.org/officeDocument/2006/relationships" name="Investment in Joint Ventures _2" sheetId="41" state="visible" r:id="rId41"/>
    <sheet xmlns:r="http://schemas.openxmlformats.org/officeDocument/2006/relationships" name="Investment in Joint Ventures _3" sheetId="42" state="visible" r:id="rId42"/>
    <sheet xmlns:r="http://schemas.openxmlformats.org/officeDocument/2006/relationships" name="Investment in Joint Ventures _4" sheetId="43" state="visible" r:id="rId43"/>
    <sheet xmlns:r="http://schemas.openxmlformats.org/officeDocument/2006/relationships" name="Debt - Additional Information (" sheetId="44" state="visible" r:id="rId44"/>
    <sheet xmlns:r="http://schemas.openxmlformats.org/officeDocument/2006/relationships" name="Debt - Summary of Aggregate Ann" sheetId="45" state="visible" r:id="rId45"/>
    <sheet xmlns:r="http://schemas.openxmlformats.org/officeDocument/2006/relationships" name="Related Party Transactions An_2" sheetId="46" state="visible" r:id="rId46"/>
    <sheet xmlns:r="http://schemas.openxmlformats.org/officeDocument/2006/relationships" name="Related Party Transactions An_3" sheetId="47" state="visible" r:id="rId47"/>
    <sheet xmlns:r="http://schemas.openxmlformats.org/officeDocument/2006/relationships" name="Income Taxes - Additional Infor" sheetId="48" state="visible" r:id="rId48"/>
    <sheet xmlns:r="http://schemas.openxmlformats.org/officeDocument/2006/relationships" name="Segment and Geographic Inform_3" sheetId="49" state="visible" r:id="rId49"/>
    <sheet xmlns:r="http://schemas.openxmlformats.org/officeDocument/2006/relationships" name="Income Per Share - Basic And Di" sheetId="50" state="visible" r:id="rId50"/>
    <sheet xmlns:r="http://schemas.openxmlformats.org/officeDocument/2006/relationships" name="Share Based Compensation Plan -" sheetId="51" state="visible" r:id="rId51"/>
    <sheet xmlns:r="http://schemas.openxmlformats.org/officeDocument/2006/relationships" name="Share Based Compensation Plan_2" sheetId="52" state="visible" r:id="rId52"/>
    <sheet xmlns:r="http://schemas.openxmlformats.org/officeDocument/2006/relationships" name="Share Based Compensation Plan_3"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Page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VFF</t>
        </is>
      </c>
    </row>
    <row r="10">
      <c r="A10" s="4" t="inlineStr">
        <is>
          <t>Entity Registrant Name</t>
        </is>
      </c>
      <c r="B10" s="4" t="inlineStr">
        <is>
          <t>Village Farms International, Inc.</t>
        </is>
      </c>
    </row>
    <row r="11">
      <c r="A11" s="4" t="inlineStr">
        <is>
          <t>Entity Central Index Key</t>
        </is>
      </c>
      <c r="B11" s="4" t="inlineStr">
        <is>
          <t>0001584549</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Security Exchange Name</t>
        </is>
      </c>
      <c r="B20" s="4" t="inlineStr">
        <is>
          <t>NASDAQ</t>
        </is>
      </c>
    </row>
    <row r="21">
      <c r="A21" s="4" t="inlineStr">
        <is>
          <t>Entity Address, Country</t>
        </is>
      </c>
      <c r="B21" s="4" t="inlineStr">
        <is>
          <t>CA</t>
        </is>
      </c>
    </row>
    <row r="22">
      <c r="A22" s="4" t="inlineStr">
        <is>
          <t>Title of 12(b) Security</t>
        </is>
      </c>
      <c r="B22" s="4" t="inlineStr">
        <is>
          <t>Common Shares, without par value</t>
        </is>
      </c>
    </row>
    <row r="23">
      <c r="A23" s="4" t="inlineStr">
        <is>
          <t>Entity File Number</t>
        </is>
      </c>
      <c r="B23" s="4" t="inlineStr">
        <is>
          <t>001-38783</t>
        </is>
      </c>
    </row>
    <row r="24">
      <c r="A24" s="4" t="inlineStr">
        <is>
          <t>Entity Tax Identification Number</t>
        </is>
      </c>
      <c r="B24" s="4" t="inlineStr">
        <is>
          <t>98-1007671</t>
        </is>
      </c>
    </row>
    <row r="25">
      <c r="A25" s="4" t="inlineStr">
        <is>
          <t>Entity Address, State or Province</t>
        </is>
      </c>
      <c r="B25" s="4" t="inlineStr">
        <is>
          <t>DE</t>
        </is>
      </c>
    </row>
    <row r="26">
      <c r="A26" s="4" t="inlineStr">
        <is>
          <t>Document Transition Report</t>
        </is>
      </c>
      <c r="B26" s="4" t="inlineStr">
        <is>
          <t>false</t>
        </is>
      </c>
    </row>
    <row r="27">
      <c r="A27" s="4" t="inlineStr">
        <is>
          <t>Entity Common Stock, Shares Outstanding</t>
        </is>
      </c>
      <c r="C27" s="5" t="n">
        <v>56474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4 INVENTORIES Inventories, consisting of crop inventory, purchased produce inventory and spare parts inventory are valued at the lower of cost or net realizable value. Cost is determined using the weighted average cost method. Costs included in crop inventory include but are not limited to raw material, packaging, direct labor, overhead, and the depreciation of growing equipment and facilities determined at normal capacity. These costs are expensed as cost of sales when the crops are sold. Inventories consisted of the following as of June 30, 2020 and December 31, 2019: Classification June 30, 2020 December 31, 2019 Crop inventory $ 12,103 $ 15,281 Purchased produce inventory 916 530 Spare parts inventory 104 107 Inventories $ 13,123 $ 15,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5 PROPERTY, PLANT AND EQUIPMENT Property, plant and equipment are stated at cost less accumulated depreciation and amortization. Depreciation is allocated between cost of sales and selling, general and administrative expenses depending on the type of asset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cost of sales when incurred. Significant expenditures, which extend the useful lives of assets, are capitalized. Land is not depreciated. The estimated useful lives of the class of assets for the current and comparative periods are as follows: Classification Estimated Useful Lives Leasehold and land improvements 5-20 Greenhouses and other buildings 4-30 Greenhouse equipment 3-30 Machinery and equipment 3-12 Construction in process reflects the cost of assets under construction, which are not depreciated until placed into service. Property, plant and equipment consisted of the following as of June 30, 2020 and December 31, 2019: Classification June 30, 2020 December 31, 20 19 Land $ 3,204 $ 3,204 Leasehold and land improvements 3,820 3,820 Greenhouses and other buildings 72,870 72,772 Machinery and equipment 61,841 61,871 Construction in progress 1,787 1,697 Less: Accumulated depreciation (83,024 ) (80,206 ) Property, plant and equipment $ 60,498 $ 63,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6 LEASES On August 7, 2019, the Company entered into an operating lease agreement for office space located in Lake Mary, Florida. The lease commenced on January 1, 2020 and has a lease term of 88 months with an option to extend for five years. The base rent for the lease will be adjusted annually by multiplying the base rent by 1.025. The initial lease liability was calculated as the present value of the lease payments using an incremental borrowing rate of 4.98%. The right-of-use right-of-use . The components of lease related expenses are as follows: Three months ended June 30, Six months ended June 30, 2020 2019 2020 2019 Operating lease expense (a) $ 508 $ 563 $ 1,116 $ 1,174 Finance lease expense: Amortization of right-of-use $ 18 $ 20 $ 39 $ 40 Interest on lease liabilities 1 2 2 5 Total finance lease expense $ 19 $ 22 $ 41 $ 45 (a) Includes short-term lease costs of $302 and $317 for the three months ended June 30, 2020 and 2019, and $502 and $628 for the six months ended June 30, 2020 and 2019, respectively. Cash paid for amounts included in the measurement of lease liabilities: Three months ended June 30, Six months ended June 30, 2020 2019 2020 2019 Operating cash flows from operating leases $ 356 $ 259 $ 627 $ 513 Operating cash flows from finance leases $ 1 $ 1 $ 2 $ 4 Finance cash flows from finance leases $ 18 $ 30 $ 39 $ 48 June 30, 2020 Weighted average remaining lease term: Operating leases 4.6 Finance leases 1.5 Weighted average discount rate: Operating leases 5.78 % Finance leases 6.25 % Maturities of lease liabilities are as fol l Operating Finance Remainder of 2020 $ 630 $ 2 3 2021 1,305 3 0 2022 1,090 9 2023 870 — 2024 512 — Thereafter 691 — Undiscounted lease cash flow commitments 5,098 6 2 Reconciling impact from discounting (611 ) ( 6 ) Lease liabilities on consolidated statement of financial position as of June 30, 2020 $ 4,487 $ 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6 Months Ended</t>
        </is>
      </c>
    </row>
    <row r="2">
      <c r="B2" s="2" t="inlineStr">
        <is>
          <t>Jun. 30, 2020</t>
        </is>
      </c>
    </row>
    <row r="3">
      <c r="A3" s="3" t="inlineStr">
        <is>
          <t>Equity Method Investments and Joint Ventures [Abstract]</t>
        </is>
      </c>
    </row>
    <row r="4">
      <c r="A4" s="4" t="inlineStr">
        <is>
          <t>Investment in Joint Ventures</t>
        </is>
      </c>
      <c r="B4" s="4" t="inlineStr">
        <is>
          <t xml:space="preserve">7 INVESTMENT IN JOINT VENTURES Summarized Equity Earnings (Losses) from Unconsolidated Entities Three months ended June 30, Six months ended June 30, 2020 2019 2020 2019 Pure Sunfarms $ 463 $ 8,105 $ 3,994 $ 10,747 VF Hemp (113 ) (104 ) (415 ) (133 ) AVGG Hemp — (16 ) — (21 ) Total $ 350 $ 7,985 $ 3,579 $ 10,593 Pure Sunfarms Corp. On June 6, 2017, the Company entered into an agreement to form Pure Sunfarms, a B.C. corporation, with Emerald Health Therapeutics Inc. (“Emerald”). The purpose of Pure Sunfarms is to produce, market and distribute cannabis in Canada. The Company accounts for its investment in Pure Sunfarms, in accordance with Accounting Standards Codification (ASC) 323, Equity Method and Joint Ventures (“ASC 323”), using the equity method. The Company has determined that Pure Sunfarms is a variable interest entity (“VIE”), however the Company does not consolidate Pure Sunfarms because the Company is not the primary beneficiary. Although the Company is able to exercise significant influence over the operating and financial policies of Pure Sunfarms through its 58.7% majority ownership interest, the Company shares joint control of the Board of Directors and therefore is not the primary beneficiary. The Company’s maximum exposure to loss as a result of its involvement with Pure Sunfarms as of June 30, 2020 relates primarily to the Company’s investment of $61,721 and the recovery of the outstanding loan to Pure Sunfarms of $10,661. The Company is required to apply the hypothetical liquidation at book value (“HLBV”) method to determine its allocation of the profits and losses in Pure Sunfarms. When determining its allocation of profits and losses, the HLBV method only considers shares that have been fully paid for. Therefore, due to the monthly escrow payments made by Emerald in 2019 in accordance with the Delta 2 Option and Escrow Agreements, the ownership changed each month in 2019 as escrow payment(s) were made. Under the hypothetical liquidation method, the Company received 58.7% and 62.3% of Pure Sunfarms’ earnings for the three months ended June 30, 2020 and 2019, respectively. For the six months ended June 30, 2020 and 2019, the Company received 57.5% and 61.7% of Pure Sunfarms’ earnings, respectively. On March 31, 2019, Pure Sunfarms exercised its option to utilize the Delta 2 assets and operations. The contribution of the assets has been accounted for as a disposal of the land, greenhouse facility and other assets in exchange for 25,000,000 common shares of Pure Sunfarms. This was a non-cash On March 2, 2020, pursuant to the settlement agreement with Emerald (the “Settlement Agreement”), Emerald transferred to the Company 2.5% of additional equity in Pure Sunfarms. The Company determined the fair value of the equity received from Emerald to be CA$6.5 million (US$4.7 million). The Company recorded this amount as a gain on settlement agreement in the condensed consolidated statement of income (loss) and comprehensive income (loss) for the six months ended June 30, 2020. As of June 30, 2020, and December 31, 2019, the total investment in Pure Sunfarms of $61.7 million and $41.3 million, respectively, was recorded in the consolidated statements of financial position. The Company’s share of the joint venture consists of the following: Balance, January 1, 2019 $ 6,341 Investments in joint venture 18,717 Share of net income for the year 16,276 Balance, December 31, 2019 $ 41,334 Balance, January 1, 2020 $ 41,334 Investments in joint venture 16,393 Share of net income for the period 3,994 Balance, June 30, 2020 $ 61,721 Summarized financial information of Pure Sunfarms: June 30, 2020 December 31, 2019 Current assets Cash and cash equivalents $ 6,472 $ 7,356 Trade receivables 10,934 8,687 Inventory 36,000 21,745 Other current assets 5,950 6,964 Non-current 112,167 108,652 Current liabilities Trade payables (10,291 ) (4,938 ) Borrowings due to joint ventures (10,703 ) (26,413 ) Income taxes payable — (8,489 ) Borrowings – current (1,798 ) (1,423 ) Other current liabilities (8,765 ) (5,021 ) Non-current Borrowings – long term (20,431 ) (13,089 ) Deferred tax liabilities (13,068 ) (2,473 ) Net assets $ 106,467 $ 91,558 Reconciliation of net assets: Accumulated retained earnings $ 33,635 $ 26,679 Contributions from joint venture partners 75,738 63,481 Currency translation adjustment (2,906 ) 1,398 Net assets $ 106,467 91,558 Three months ended June 30, Six months ended June 30, 2020 2019 2020 2019 Revenue $ 9,386 $ 24,244 $ 22,523 $ 35,045 Cost of sales* (6,266 ) (3,956 ) (12,524 ) (7,774 ) Gross Margin 3,120 20,288 9,999 27,271 Selling, general and administrative expenses (1,850 ) (1,786 ) (4,284 ) (2,785 ) Income from operations 1,270 18,502 5,715 24,486 Interest expense (131 ) (293 ) (348 ) (293 ) Foreign exchange (loss) gain 28 (25 ) (151 ) 14 Other income, net** 1 4 4,333 13 Income before taxes 1,168 18,188 9,549 24,220 Provision for income taxes (379 ) (5,169 ) (2,595 ) (6,798 ) Net Income $ 789 $ 13,019 $ 6,954 $ 17,422 * Included in cost of sales for the three months ended June 30, 2020 and 2019 is $563 and $387, and six months ended June 30, 2020 and 2019 is $1,012 and $845 respectively, of depreciation expense. ** Includes gain recognized on settlement of net liabilities of $4,348. Village Fields Hemp USA LLC On February 27, 2019, the Company entered into a joint venture w i start-up The Company accounts for its investment in VF Hemp, in accordance with ASC 323, using the equity method because the Company is able to exercise significant influence over the operating and financial policies of VF Hemp through its 65% ownership interest and joint power arrangement with Nature Crisp. The Company’s maximum exposure to loss as a result of its involvement with VF Hemp is directly related to the recovery of the $10,841 loan outstanding to VF Hemp. The Company’s share of the joint venture consists of the following: Balance, beginning of the period $ — Investments in joint venture 7 Share of net loss (2,464 ) Losses applied against joint venture note receivable 2,457 Balance, December 31, 2019 $ — Balance, beginning of the period $ — Investments in joint venture — Share of net loss (415 ) Losses applied against joint venture note receivable 415 Balance, June 30, 2020 $ — Summarized financial information of VF Hemp: June 30, 2020 December 31, 2019 Current assets Inventory $ 9,268 $ 9,308 Other current assets 314 546 Non-current 1,336 1,476 Current liabilities (1,642 ) (1,788 ) Non-current (13,697 ) (13,323 ) Net assets $ (4,421 ) $ (3,781 ) Reconciliation of net assets: Accumulated retained earnings $ (3,791 ) $ (3,791 ) Net loss for the six months ended June 30, 2020 (640 ) — Contributions from joint venture partners 10 10 Net assets $ (4,421 ) $ (3,78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8 DEBT At June 30, 2020 the Company had a Term Loan financing agreement with a Canadian creditor (“FCC Loan”). The non-revolving The Company’s subsidiary VFCE has a loan agreement with a Canadian Chartered Bank that includes a non-revolving non-revolving The weighted average interest rate on short-term borrowings as of June 30, 2020 and December 31, 2019 was 4.7% and 6.2%, respectively. The Company has a line of credit agreement with a Canadian Chartered Bank (“Operating Loan”). The revolving Operating Loan has a line of credit up to CA$13,000, less outstanding letters of credit totaling US$150 and CA$38, and variable interest rates with a maturity date on May 31, 2021. The Operating Loan is subject to margin requirements stipulated by the bank. As of June 30, 2020, and December 31, 2019, the amount drawn on this facility was US$4,000 and US$2,000, respectively. The Company’s borrowings (“Credit Facilities”) are subject to certain positive and negative covenants, including debt ratios, and the Company is required to maintain certain minimum working capital. In December 2019, the Company received a waiver for its annual debt service coverage and debt to EBITDA covenants under its Term Loan. The Company amended the terms of its covenants with respect to its term loan in August, effective June 30, 2020, applicable to its annual fiscal year end December 31, 2020. As of June 30, 2020, the Company was in compliance with all of its other Credit Facility covenants under its Credit Facilities. Accrued interest payable on the credit facilities and loans as of June 30, 2020 and December 31, 2019 was $111 and $162, respectively, and these amounts are included in accrued liabilities in the interim statements of financial position. As collateral for the FCC Loan, the Company has provided promissory notes, a first mortgage on the VFF-owned As collateral for the Operating Loan, the Company has provided promissory notes and a first priority security interest over its accounts receivable and inventory. In addition, the Company has granted full recourse guarantees and security therein. The carrying value of the assets pledged as collateral as of June 30, 2020 and December 31, 2019 was $27,035 and $24,915, respectively. The aggregate annual maturities of long-term debt for the next five years and thereafter are as follows: Remainder of 2020 $ 1,307 2021 2,418 2022 2,406 2023 2,219 2024 2,059 Thereafter 21,795 $ 32,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0</t>
        </is>
      </c>
    </row>
    <row r="3">
      <c r="A3" s="3" t="inlineStr">
        <is>
          <t>Investments, All Other Investments [Abstract]</t>
        </is>
      </c>
    </row>
    <row r="4">
      <c r="A4" s="4" t="inlineStr">
        <is>
          <t>Financial Instruments</t>
        </is>
      </c>
      <c r="B4" s="4" t="inlineStr">
        <is>
          <t xml:space="preserve">9 FINANCIAL INSTRUMENTS The Company records accounts receivable, accounts payable, accrued liabilities and debt at amortized cost. The carrying values of these instruments approximate their fair value due to their short-term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0</t>
        </is>
      </c>
    </row>
    <row r="3">
      <c r="A3" s="3" t="inlineStr">
        <is>
          <t>Related Party Transactions [Abstract]</t>
        </is>
      </c>
    </row>
    <row r="4">
      <c r="A4" s="4" t="inlineStr">
        <is>
          <t>Related Party Transaction And Balances</t>
        </is>
      </c>
      <c r="B4" s="4" t="inlineStr">
        <is>
          <t xml:space="preserve">10 RELATED PARTY TRANSACTIONS AND BALANCES On July 5, 2018, the Company entered into a Shareholder Loan Agreement (the “Loan Agreement”) with Pure Sunfarms, whereby, as of June 30, 2020, the Company had contributed $9,959 (CA$13,000) in the form of a demand loan to Pure Sunfarms. As of June 30, 2020, the loan amount bears simple interest at the rate of 3.95% per annum, calculated semi-annually. Interest will accrue and be payable upon demand. The balance of the loan, including interest, was $10,522 as of June 30, 2020. On February 13, 2019, the Company announced that Pure Sunfarms had entered into a credit agreement with Bank of Montreal, as agent and lead lender, and Farm Credit Canada, as lender, in respect of a CA$20 million secured non-revolver pre-condition As of June 30, 2020, the Company had $139 due from its joint venture, Pure Sunfarms, primarily for consulting services and the reimbursement of expenses which mainly occurred in the year. As of December 31, 2019, the Company had $4,610 due from Pure Sunfarms, primarily relating to an equity contribution of CA$5,940 (US$4,494) to Pure Sunfarms made by the Company, on November 19, 2019 when Emerald failed to make a required escrow equity payment to Pure Sunfarms on November 1, 2019. Emerald disputed the Company’s additional November equity contribution, as well as the cancellation of 5.94 million common shares of Pure Sunfarms that related to the failure to pay the CA$5,940 equity contribution. In an effort to narrow the issues in dispute and accelerate the resolution of this shareholder dispute, which occurred on March 2, 2020 with the Settlement Agreement, Village Farms unwound its November equity contribution in January with Pure Sunfarms providing Village Farms with a CA$5,940 (US$4,554) refund. On March 25, 2019, the Company entered into a Grid Loan Agreement (the “Grid Loan”) with VF Hemp. The Grid Loan has a maturity date of March 25, 2022 and bears simple interest at the rate of 8% per annum, calculated monthly. As of June 30, 2020, and December 31, 2019 the Grid Loan balance was $10,841 and $10,865, respectively. One of the Company’s employees is related to a member of the Company’s executive management team and received approximately $55 and $56 in salary and benefits during the six months ended June 30, 2020 and 2019, respectively. During the three months ended June 30, 2020, the Company advanced $20 to an employee in connection with a relocation at the request of the Company. As of June 30, 2020, this amount was included in other assets on the condensed consolidated interim statement of financial position. Summary of amounts due from the joint ventures, including interest and included in the interim statements of financial position: June 30, 2020 December 31, 2019 Pure Sunfarms $ 10,661 $ 15,418 VF Hemp 10,841 10,865 Total $ 21,502 $ 26,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t>
        </is>
      </c>
      <c r="B4" s="4" t="inlineStr">
        <is>
          <t xml:space="preserve">11 INCOME TAXES A provision for income taxes is recognized based on management’s best estimate of the weighted average annual income tax rate expected for the full financial year. The estimated average annual rate used for the six months ended June 30, 2020 and June 30, 2019 was 24%. The recovery for income taxes was $943 for the six months ended June 30, 2020 compared to provision for income taxes of ($1,152) for the six months ended June 30, 2019. The income tax provision for June 30, 2019 includes deferred tax liabilities arising from the contribution of the Delta 2 assets to Pure Sunfar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12 SEGMENT AND GEOGRAPHIC INFORMATION Segment reporting is prepared on the same basis that the Company’s Chief Executive Officer, who is the Company’s Chief Operating Decision Maker, manages the business, makes operating decisions and assesses performance. Management has determined that the Company operates in three segments. The Company’s three segments include the Produce business, the Energy business and the Company’s cannabis and hemp segment. The Produce business produces, markets, and sells the product group which consists of premium quality tomatoes, bell peppers and cucumbers. The Energy business produces power that it sells per a long-term contract to its one customer. For segment information regarding the Company’s cannabis and hemp segment refer to Note 7 – Investments – Equity Method and Joint Ventures. The Company’s primary operations are in the United States and Canada. Segment information for the three and six months ended June 30, 2020 and 2019: Three months ended June 30, Six months ended June 30, 2020 2019 2020 2019 Sales Produce – U.S. $ 40,281 $ 33,661 $ 69,596 $ 61,860 Produce – Canada 7,174 7,423 9,821 10,802 Energy – Canada 118 245 268 557 $ 47,573 $ 41,329 $ 79,685 $ 73,219 Interest expense Produce – U.S. $ 5 $ 32 $ 12 $ 65 Produce – Canada 418 618 933 1,261 Energy – Canada 14 19 29 37 $ 437 $ 669 $ 974 $ 1,363 Interest income Corporate $ 93 $ 211 $ 476 $ 347 $ 93 $ 211 $ 476 $ 347 Depreciation Produce – U.S. $ 1,040 $ 1,005 $ 2,086 $ 2,025 Produce – Canada 298 328 599 747 Energy – Canada 153 227 336 455 $ 1,491 $ 1,560 $ 3,021 $ 3,227 Gross margin Produce – U.S. $ (99 ) $ (5,441 ) $ 1,218 $ (4,736 ) Produce – Canada 3,822 2,678 3,448 2,738 Energy – Canada (194 ) (207 ) (372 ) (297 ) $ 3,529 $ (2,970 ) $ 4,294 $ (2,295 ) June 30, 2020 December 31, 2019 Total assets United States $ 89,716 $ 88,395 Canada 105,697 92,067 Energy – Canada 2,528 2,946 $ 197,941 $ 183,408 June 30, 2020 December 31, 2019 Property, plant and equipment, net United States $ 39,488 $ 41,656 Canada 18,669 18,759 Energy – Canada 2,341 2,743 $ 60,498 $ 63,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0</t>
        </is>
      </c>
    </row>
    <row r="3">
      <c r="A3" s="3" t="inlineStr">
        <is>
          <t>Earnings Per Share [Abstract]</t>
        </is>
      </c>
    </row>
    <row r="4">
      <c r="A4" s="4" t="inlineStr">
        <is>
          <t>Income Per Share</t>
        </is>
      </c>
      <c r="B4" s="4" t="inlineStr">
        <is>
          <t xml:space="preserve">13 INCOME PER SHARE Basic and diluted net income per ordinary share is calculated as follows: Three months ended June 30, Six months ended June 30, 2020 2019 2020 2019 Numerator: Net (loss) income $ (119 ) $ 3,716 $ 4,071 $ 10,182 Denominator: Weighted average number of common shares - Basic 56,339 48,825 54,636 48,322 Effect of dilutive securities- share-based employee options and awards — 1,887 1,120 1,837 Weighted average number of common shares - Diluted 56,339 50,712 55,756 50,159 Antidilutive options and awards 2,479 2,612 650 310 Net (loss) income per ordinary share: Basic $ (0.00 ) $ 0.08 $ 0.07 $ 0.21 Diluted $ (0.00 ) $ 0.07 $ 0.07 $ 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Jun. 30, 2020</t>
        </is>
      </c>
      <c r="C1" s="2" t="inlineStr">
        <is>
          <t>Dec. 31, 2019</t>
        </is>
      </c>
    </row>
    <row r="2">
      <c r="A2" s="3" t="inlineStr">
        <is>
          <t>Current assets</t>
        </is>
      </c>
    </row>
    <row r="3">
      <c r="A3" s="4" t="inlineStr">
        <is>
          <t>Cash and cash equivalents</t>
        </is>
      </c>
      <c r="B3" s="6" t="n">
        <v>9568</v>
      </c>
      <c r="C3" s="6" t="n">
        <v>11989</v>
      </c>
    </row>
    <row r="4">
      <c r="A4" s="4" t="inlineStr">
        <is>
          <t>Trade receivables</t>
        </is>
      </c>
      <c r="B4" s="5" t="n">
        <v>13912</v>
      </c>
      <c r="C4" s="5" t="n">
        <v>8997</v>
      </c>
    </row>
    <row r="5">
      <c r="A5" s="4" t="inlineStr">
        <is>
          <t>Inventories</t>
        </is>
      </c>
      <c r="B5" s="5" t="n">
        <v>13123</v>
      </c>
      <c r="C5" s="5" t="n">
        <v>15918</v>
      </c>
    </row>
    <row r="6">
      <c r="A6" s="4" t="inlineStr">
        <is>
          <t>Amounts due from joint ventures</t>
        </is>
      </c>
      <c r="B6" s="5" t="n">
        <v>10661</v>
      </c>
      <c r="C6" s="5" t="n">
        <v>15418</v>
      </c>
    </row>
    <row r="7">
      <c r="A7" s="4" t="inlineStr">
        <is>
          <t>Other receivables</t>
        </is>
      </c>
      <c r="B7" s="5" t="n">
        <v>589</v>
      </c>
      <c r="C7" s="5" t="n">
        <v>342</v>
      </c>
    </row>
    <row r="8">
      <c r="A8" s="4" t="inlineStr">
        <is>
          <t>Income tax receivable</t>
        </is>
      </c>
      <c r="B8" s="5" t="n">
        <v>841</v>
      </c>
      <c r="C8" s="5" t="n">
        <v>713</v>
      </c>
    </row>
    <row r="9">
      <c r="A9" s="4" t="inlineStr">
        <is>
          <t>Prepaid expenses and deposits</t>
        </is>
      </c>
      <c r="B9" s="5" t="n">
        <v>1136</v>
      </c>
      <c r="C9" s="5" t="n">
        <v>1259</v>
      </c>
    </row>
    <row r="10">
      <c r="A10" s="4" t="inlineStr">
        <is>
          <t>Total current assets</t>
        </is>
      </c>
      <c r="B10" s="5" t="n">
        <v>49830</v>
      </c>
      <c r="C10" s="5" t="n">
        <v>54636</v>
      </c>
    </row>
    <row r="11">
      <c r="A11" s="3" t="inlineStr">
        <is>
          <t>Non-current assets</t>
        </is>
      </c>
    </row>
    <row r="12">
      <c r="A12" s="4" t="inlineStr">
        <is>
          <t>Property, plant and equipment</t>
        </is>
      </c>
      <c r="B12" s="5" t="n">
        <v>60498</v>
      </c>
      <c r="C12" s="5" t="n">
        <v>63158</v>
      </c>
    </row>
    <row r="13">
      <c r="A13" s="4" t="inlineStr">
        <is>
          <t>Investment in joint ventures</t>
        </is>
      </c>
      <c r="B13" s="5" t="n">
        <v>61721</v>
      </c>
      <c r="C13" s="5" t="n">
        <v>41334</v>
      </c>
    </row>
    <row r="14">
      <c r="A14" s="4" t="inlineStr">
        <is>
          <t>Notes receivable - joint ventures</t>
        </is>
      </c>
      <c r="B14" s="5" t="n">
        <v>10841</v>
      </c>
      <c r="C14" s="5" t="n">
        <v>10865</v>
      </c>
    </row>
    <row r="15">
      <c r="A15" s="4" t="inlineStr">
        <is>
          <t>Deferred tax asset</t>
        </is>
      </c>
      <c r="B15" s="5" t="n">
        <v>8885</v>
      </c>
      <c r="C15" s="5" t="n">
        <v>7999</v>
      </c>
    </row>
    <row r="16">
      <c r="A16" s="4" t="inlineStr">
        <is>
          <t>Right-of-use assets</t>
        </is>
      </c>
      <c r="B16" s="5" t="n">
        <v>4387</v>
      </c>
      <c r="C16" s="5" t="n">
        <v>3582</v>
      </c>
    </row>
    <row r="17">
      <c r="A17" s="4" t="inlineStr">
        <is>
          <t>Other assets</t>
        </is>
      </c>
      <c r="B17" s="5" t="n">
        <v>1779</v>
      </c>
      <c r="C17" s="5" t="n">
        <v>1834</v>
      </c>
    </row>
    <row r="18">
      <c r="A18" s="4" t="inlineStr">
        <is>
          <t>Total assets</t>
        </is>
      </c>
      <c r="B18" s="5" t="n">
        <v>197941</v>
      </c>
      <c r="C18" s="5" t="n">
        <v>183408</v>
      </c>
    </row>
    <row r="19">
      <c r="A19" s="3" t="inlineStr">
        <is>
          <t>Current liabilities</t>
        </is>
      </c>
    </row>
    <row r="20">
      <c r="A20" s="4" t="inlineStr">
        <is>
          <t>Line of credit</t>
        </is>
      </c>
      <c r="B20" s="5" t="n">
        <v>4000</v>
      </c>
      <c r="C20" s="5" t="n">
        <v>2000</v>
      </c>
    </row>
    <row r="21">
      <c r="A21" s="4" t="inlineStr">
        <is>
          <t>Trade payables</t>
        </is>
      </c>
      <c r="B21" s="5" t="n">
        <v>9849</v>
      </c>
      <c r="C21" s="5" t="n">
        <v>12653</v>
      </c>
    </row>
    <row r="22">
      <c r="A22" s="4" t="inlineStr">
        <is>
          <t>Current maturities of long-term debt</t>
        </is>
      </c>
      <c r="B22" s="5" t="n">
        <v>2377</v>
      </c>
      <c r="C22" s="5" t="n">
        <v>3423</v>
      </c>
    </row>
    <row r="23">
      <c r="A23" s="4" t="inlineStr">
        <is>
          <t>Accrued liabilities</t>
        </is>
      </c>
      <c r="B23" s="5" t="n">
        <v>7037</v>
      </c>
      <c r="C23" s="5" t="n">
        <v>3017</v>
      </c>
    </row>
    <row r="24">
      <c r="A24" s="4" t="inlineStr">
        <is>
          <t>Operating lease liabilities - current</t>
        </is>
      </c>
      <c r="B24" s="5" t="n">
        <v>1741</v>
      </c>
      <c r="C24" s="5" t="n">
        <v>875</v>
      </c>
    </row>
    <row r="25">
      <c r="A25" s="4" t="inlineStr">
        <is>
          <t>Finance lease liabilities - current</t>
        </is>
      </c>
      <c r="B25" s="5" t="n">
        <v>40</v>
      </c>
      <c r="C25" s="5" t="n">
        <v>61</v>
      </c>
    </row>
    <row r="26">
      <c r="A26" s="4" t="inlineStr">
        <is>
          <t>Total current liabilities</t>
        </is>
      </c>
      <c r="B26" s="5" t="n">
        <v>25044</v>
      </c>
      <c r="C26" s="5" t="n">
        <v>22029</v>
      </c>
    </row>
    <row r="27">
      <c r="A27" s="3" t="inlineStr">
        <is>
          <t>Non-current liabilities</t>
        </is>
      </c>
    </row>
    <row r="28">
      <c r="A28" s="4" t="inlineStr">
        <is>
          <t>Long-term debt</t>
        </is>
      </c>
      <c r="B28" s="5" t="n">
        <v>28354</v>
      </c>
      <c r="C28" s="5" t="n">
        <v>28966</v>
      </c>
    </row>
    <row r="29">
      <c r="A29" s="4" t="inlineStr">
        <is>
          <t>Deferred tax liability</t>
        </is>
      </c>
      <c r="B29" s="5" t="n">
        <v>1728</v>
      </c>
      <c r="C29" s="5" t="n">
        <v>1873</v>
      </c>
    </row>
    <row r="30">
      <c r="A30" s="4" t="inlineStr">
        <is>
          <t>Operating lease liabilities - non-current</t>
        </is>
      </c>
      <c r="B30" s="5" t="n">
        <v>2746</v>
      </c>
      <c r="C30" s="5" t="n">
        <v>2690</v>
      </c>
    </row>
    <row r="31">
      <c r="A31" s="4" t="inlineStr">
        <is>
          <t>Finance lease liabilities - non-current</t>
        </is>
      </c>
      <c r="B31" s="5" t="n">
        <v>16</v>
      </c>
      <c r="C31" s="5" t="n">
        <v>34</v>
      </c>
    </row>
    <row r="32">
      <c r="A32" s="4" t="inlineStr">
        <is>
          <t>Other liabilities</t>
        </is>
      </c>
      <c r="B32" s="5" t="n">
        <v>1322</v>
      </c>
      <c r="C32" s="5" t="n">
        <v>1357</v>
      </c>
    </row>
    <row r="33">
      <c r="A33" s="4" t="inlineStr">
        <is>
          <t>Total liabilities</t>
        </is>
      </c>
      <c r="B33" s="5" t="n">
        <v>59210</v>
      </c>
      <c r="C33" s="5" t="n">
        <v>56949</v>
      </c>
    </row>
    <row r="34">
      <c r="A34" s="4" t="inlineStr">
        <is>
          <t>Commitments and contingencies (note 15)</t>
        </is>
      </c>
      <c r="B34" s="4" t="inlineStr">
        <is>
          <t xml:space="preserve"> </t>
        </is>
      </c>
      <c r="C34" s="4" t="inlineStr">
        <is>
          <t xml:space="preserve"> </t>
        </is>
      </c>
    </row>
    <row r="35">
      <c r="A35" s="3" t="inlineStr">
        <is>
          <t>SHAREHOLDERS' EQUITY</t>
        </is>
      </c>
    </row>
    <row r="36">
      <c r="A36" s="4" t="inlineStr">
        <is>
          <t>Common stock, no par value per share – unlimited shares authorized; 56,402,418 shares issued and outstanding at June 30, 2020 and 52,656,669 shares issued and outstanding at December 31, 2019.</t>
        </is>
      </c>
      <c r="B36" s="5" t="n">
        <v>105829</v>
      </c>
      <c r="C36" s="5" t="n">
        <v>98333</v>
      </c>
    </row>
    <row r="37">
      <c r="A37" s="4" t="inlineStr">
        <is>
          <t>Additional paid in capital</t>
        </is>
      </c>
      <c r="B37" s="5" t="n">
        <v>5128</v>
      </c>
      <c r="C37" s="5" t="n">
        <v>4351</v>
      </c>
    </row>
    <row r="38">
      <c r="A38" s="4" t="inlineStr">
        <is>
          <t>Accumulated other comprehensive loss</t>
        </is>
      </c>
      <c r="B38" s="5" t="n">
        <v>-547</v>
      </c>
      <c r="C38" s="5" t="n">
        <v>-475</v>
      </c>
    </row>
    <row r="39">
      <c r="A39" s="4" t="inlineStr">
        <is>
          <t>Retained earnings</t>
        </is>
      </c>
      <c r="B39" s="5" t="n">
        <v>28321</v>
      </c>
      <c r="C39" s="5" t="n">
        <v>24250</v>
      </c>
    </row>
    <row r="40">
      <c r="A40" s="4" t="inlineStr">
        <is>
          <t>Total shareholders' equity</t>
        </is>
      </c>
      <c r="B40" s="5" t="n">
        <v>138731</v>
      </c>
      <c r="C40" s="5" t="n">
        <v>126459</v>
      </c>
    </row>
    <row r="41">
      <c r="A41" s="4" t="inlineStr">
        <is>
          <t>Total liabilities and shareholders' equity</t>
        </is>
      </c>
      <c r="B41" s="6" t="n">
        <v>197941</v>
      </c>
      <c r="C41" s="6" t="n">
        <v>183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t>
        </is>
      </c>
      <c r="B1" s="2" t="inlineStr">
        <is>
          <t>6 Months Ended</t>
        </is>
      </c>
    </row>
    <row r="2">
      <c r="B2" s="2" t="inlineStr">
        <is>
          <t>Jun. 30, 2020</t>
        </is>
      </c>
    </row>
    <row r="3">
      <c r="A3" s="3" t="inlineStr">
        <is>
          <t>Share-based Payment Arrangement [Abstract]</t>
        </is>
      </c>
    </row>
    <row r="4">
      <c r="A4" s="4" t="inlineStr">
        <is>
          <t>Share Based Compensation Plan</t>
        </is>
      </c>
      <c r="B4" s="4" t="inlineStr">
        <is>
          <t xml:space="preserve">14 SHARE-BASED COMPENSATION PLAN Share-based compensation expense for the three and six months ended June 30, 2020 was $328 and $85 7 Stock option activity for the six months ended June 30, 2020 is as follows: Number of Weighted Weighted Aggregate Outstanding at December 31, 2019 2,452,666 CA$ 5.12 5.60 $ 11,435 Granted 200,000 CA$ 7.29 9.92 $ — Exercised (141,999 ) CA$ 1.27 1.74 $ — Forfeited (31,667 ) CA$ 5.94 — $ — Outstanding at June 30, 2020 2,479,000 CA$ 5.51 5.69 $ 7,497 Exercisable at June 30, 2020 1,861,338 CA$ 3.51 4.62 $ 7,426 Performance-based shares activity for the six months ended June 30, 2020 was as follows: Number of Performance-based Weighted Average Outstanding at December 31, 2019 739,000 CA$ 7.92 Granted 10,000 CA$ 7.16 Received (10,000 ) CA$ 7.16 Forfeited/expired (54,000 ) CA$ 8.09 Outstanding at June 30, 2020 685,000 CA$ 7.91 Exercisable at June 30, 2020 30,000 CA$ 1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5 COMMITMENTS AND CONTINGENCIES In the normal course of business, the Company and its subsidiaries may become defendants in certain employment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urrent</t>
        </is>
      </c>
      <c r="B4" s="4" t="inlineStr">
        <is>
          <t xml:space="preserve">Inventories consisted of the following as of June 30, 2020 and December 31, 2019: Classification June 30, 2020 December 31, 2019 Crop inventory $ 12,103 $ 15,281 Purchased produce inventory 916 530 Spare parts inventory 104 107 Inventories $ 13,123 $ 15,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Tangible Assets Useful Life</t>
        </is>
      </c>
      <c r="B4" s="4" t="inlineStr">
        <is>
          <t>The estimated useful lives of the class of assets for the current and comparative periods are as follows: Classification Estimated Useful Lives Leasehold and land improvements 5-20 Greenhouses and other buildings 4-30 Greenhouse equipment 3-30 Machinery and equipment 3-12</t>
        </is>
      </c>
    </row>
    <row r="5">
      <c r="A5" s="4" t="inlineStr">
        <is>
          <t>Summary of Property, Plant and Equipment</t>
        </is>
      </c>
      <c r="B5" s="4" t="inlineStr">
        <is>
          <t xml:space="preserve">Property, plant and equipment consisted of the following as of June 30, 2020 and December 31, 2019: Classification June 30, 2020 December 31, 20 19 Land $ 3,204 $ 3,204 Leasehold and land improvements 3,820 3,820 Greenhouses and other buildings 72,870 72,772 Machinery and equipment 61,841 61,871 Construction in progress 1,787 1,697 Less: Accumulated depreciation (83,024 ) (80,206 ) Property, plant and equipment $ 60,498 $ 63,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t>
        </is>
      </c>
      <c r="B1" s="2" t="inlineStr">
        <is>
          <t>6 Months Ended</t>
        </is>
      </c>
    </row>
    <row r="2">
      <c r="B2" s="2" t="inlineStr">
        <is>
          <t>Jun. 30, 2020</t>
        </is>
      </c>
    </row>
    <row r="3">
      <c r="A3" s="3" t="inlineStr">
        <is>
          <t>Leases [Abstract]</t>
        </is>
      </c>
    </row>
    <row r="4">
      <c r="A4" s="4" t="inlineStr">
        <is>
          <t>Summary of lease related expenses</t>
        </is>
      </c>
      <c r="B4" s="4" t="inlineStr">
        <is>
          <t xml:space="preserve">The components of lease related expenses are as follows: Three months ended June 30, Six months ended June 30, 2020 2019 2020 2019 Operating lease expense (a) $ 508 $ 563 $ 1,116 $ 1,174 Finance lease expense: Amortization of right-of-use $ 18 $ 20 $ 39 $ 40 Interest on lease liabilities 1 2 2 5 Total finance lease expense $ 19 $ 22 $ 41 $ 45 (a) Includes short-term lease costs of $302 and $317 for the three months ended June 30, 2020 and 2019, and $502 and $628 for the six months ended June 30, 2020 and 2019, respectively. </t>
        </is>
      </c>
    </row>
    <row r="5">
      <c r="A5" s="4" t="inlineStr">
        <is>
          <t>Schedule includes other information about leases</t>
        </is>
      </c>
      <c r="B5" s="4" t="inlineStr">
        <is>
          <t xml:space="preserve">Cash paid for amounts included in the measurement of lease liabilities: Three months ended June 30, Six months ended June 30, 2020 2019 2020 2019 Operating cash flows from operating leases $ 356 $ 259 $ 627 $ 513 Operating cash flows from finance leases $ 1 $ 1 $ 2 $ 4 Finance cash flows from finance leases $ 18 $ 30 $ 39 $ 48 </t>
        </is>
      </c>
    </row>
    <row r="6">
      <c r="A6" s="4" t="inlineStr">
        <is>
          <t>Summary of maturities of lease maturities</t>
        </is>
      </c>
      <c r="B6" s="4" t="inlineStr">
        <is>
          <t xml:space="preserve"> June 30, 2020 Weighted average remaining lease term: Operating leases 4.6 Finance leases 1.5 Weighted average discount rate: Operating leases 5.78 % Finance leases 6.25 % </t>
        </is>
      </c>
    </row>
    <row r="7">
      <c r="A7" s="4" t="inlineStr">
        <is>
          <t>Summary of unadjusted lease commitments</t>
        </is>
      </c>
      <c r="B7" s="4" t="inlineStr">
        <is>
          <t xml:space="preserve">Maturities of lease liabilities are as fol l Operating Finance Remainder of 2020 $ 630 $ 2 3 2021 1,305 3 0 2022 1,090 9 2023 870 — 2024 512 — Thereafter 691 — Undiscounted lease cash flow commitments 5,098 6 2 Reconciling impact from discounting (611 ) ( 6 ) Lease liabilities on consolidated statement of financial position as of June 30, 2020 $ 4,487 $ 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vestment in Joint Ventures (Tables)</t>
        </is>
      </c>
      <c r="B1" s="2" t="inlineStr">
        <is>
          <t>6 Months Ended</t>
        </is>
      </c>
    </row>
    <row r="2">
      <c r="B2" s="2" t="inlineStr">
        <is>
          <t>Jun. 30, 2020</t>
        </is>
      </c>
    </row>
    <row r="3">
      <c r="A3" s="3" t="inlineStr">
        <is>
          <t>Schedule of equity method investments [Line Items]</t>
        </is>
      </c>
    </row>
    <row r="4">
      <c r="A4" s="4" t="inlineStr">
        <is>
          <t>Summary of earnings (losses) from unconsolidated entities</t>
        </is>
      </c>
      <c r="B4" s="4" t="inlineStr">
        <is>
          <t xml:space="preserve">Summarized Equity Earnings (Losses) from Unconsolidated Entities Three months ended June 30, Six months ended June 30, 2020 2019 2020 2019 Pure Sunfarms $ 463 $ 8,105 $ 3,994 $ 10,747 VF Hemp (113 ) (104 ) (415 ) (133 ) AVGG Hemp — (16 ) — (21 ) Total $ 350 $ 7,985 $ 3,579 $ 10,593 </t>
        </is>
      </c>
    </row>
    <row r="5">
      <c r="A5" s="4" t="inlineStr">
        <is>
          <t>Summary of company share of the joint venture</t>
        </is>
      </c>
      <c r="B5" s="4" t="inlineStr">
        <is>
          <t xml:space="preserve">The Company’s share of the joint venture consists of the following: Balance, January 1, 2019 $ 6,341 Investments in joint venture 18,717 Share of net income for the year 16,276 Balance, December 31, 2019 $ 41,334 Balance, January 1, 2020 $ 41,334 Investments in joint venture 16,393 Share of net income for the period 3,994 Balance, June 30, 2020 $ 61,721 </t>
        </is>
      </c>
    </row>
    <row r="6">
      <c r="A6" s="4" t="inlineStr">
        <is>
          <t>Summary of summarized financial information</t>
        </is>
      </c>
      <c r="B6" s="4" t="inlineStr">
        <is>
          <t xml:space="preserve">Summarized financial information of Pure Sunfarms: June 30, 2020 December 31, 2019 Current assets Cash and cash equivalents $ 6,472 $ 7,356 Trade receivables 10,934 8,687 Inventory 36,000 21,745 Other current assets 5,950 6,964 Non-current 112,167 108,652 Current liabilities Trade payables (10,291 ) (4,938 ) Borrowings due to joint ventures (10,703 ) (26,413 ) Income taxes payable — (8,489 ) Borrowings – current (1,798 ) (1,423 ) Other current liabilities (8,765 ) (5,021 ) Non-current Borrowings – long term (20,431 ) (13,089 ) Deferred tax liabilities (13,068 ) (2,473 ) Net assets $ 106,467 $ 91,558 Reconciliation of net assets: Accumulated retained earnings $ 33,635 $ 26,679 Contributions from joint venture partners 75,738 63,481 Currency translation adjustment (2,906 ) 1,398 Net assets $ 106,467 91,558 Three months ended June 30, Six months ended June 30, 2020 2019 2020 2019 Revenue $ 9,386 $ 24,244 $ 22,523 $ 35,045 Cost of sales* (6,266 ) (3,956 ) (12,524 ) (7,774 ) Gross Margin 3,120 20,288 9,999 27,271 Selling, general and administrative expenses (1,850 ) (1,786 ) (4,284 ) (2,785 ) Income from operations 1,270 18,502 5,715 24,486 Interest expense (131 ) (293 ) (348 ) (293 ) Foreign exchange (loss) gain 28 (25 ) (151 ) 14 Other income, net** 1 4 4,333 13 Income before taxes 1,168 18,188 9,549 24,220 Provision for income taxes (379 ) (5,169 ) (2,595 ) (6,798 ) Net Income $ 789 $ 13,019 $ 6,954 $ 17,422 * Included in cost of sales for the three months ended June 30, 2020 and 2019 is $563 and $387, and six months ended June 30, 2020 and 2019 is $1,012 and $845 respectively, of depreciation expense. ** Includes gain recognized on settlement of net liabilities of $4,348. </t>
        </is>
      </c>
    </row>
    <row r="7">
      <c r="A7" s="4" t="inlineStr">
        <is>
          <t>Village Fields Hemp USA LLC [Member]</t>
        </is>
      </c>
    </row>
    <row r="8">
      <c r="A8" s="3" t="inlineStr">
        <is>
          <t>Schedule of equity method investments [Line Items]</t>
        </is>
      </c>
    </row>
    <row r="9">
      <c r="A9" s="4" t="inlineStr">
        <is>
          <t>Summary of company share of the joint venture</t>
        </is>
      </c>
      <c r="B9" s="4" t="inlineStr">
        <is>
          <t xml:space="preserve">The Company’s share of the joint venture consists of the following: Balance, beginning of the period $ — Investments in joint venture 7 Share of net loss (2,464 ) Losses applied against joint venture note receivable 2,457 Balance, December 31, 2019 $ — Balance, beginning of the period $ — Investments in joint venture — Share of net loss (415 ) Losses applied against joint venture note receivable 415 Balance, June 30, 2020 $ — </t>
        </is>
      </c>
    </row>
    <row r="10">
      <c r="A10" s="4" t="inlineStr">
        <is>
          <t>Summary of summarized financial information</t>
        </is>
      </c>
      <c r="B10" s="4" t="inlineStr">
        <is>
          <t xml:space="preserve">Summarized financial information of VF Hemp: June 30, 2020 December 31, 2019 Current assets Inventory $ 9,268 $ 9,308 Other current assets 314 546 Non-current 1,336 1,476 Current liabilities (1,642 ) (1,788 ) Non-current (13,697 ) (13,323 ) Net assets $ (4,421 ) $ (3,781 ) Reconciliation of net assets: Accumulated retained earnings $ (3,791 ) $ (3,791 ) Net loss for the six months ended June 30, 2020 (640 ) — Contributions from joint venture partners 10 10 Net assets $ (4,421 ) $ (3,78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maturities of long term debt</t>
        </is>
      </c>
      <c r="B4" s="4" t="inlineStr">
        <is>
          <t xml:space="preserve">The aggregate annual maturities of long-term debt for the next five years and thereafter are as follows: Remainder of 2020 $ 1,307 2021 2,418 2022 2,406 2023 2,219 2024 2,059 Thereafter 21,795 $ 32,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 And Balances (Tables)</t>
        </is>
      </c>
      <c r="B1" s="2" t="inlineStr">
        <is>
          <t>6 Months Ended</t>
        </is>
      </c>
    </row>
    <row r="2">
      <c r="B2" s="2" t="inlineStr">
        <is>
          <t>Jun. 30, 2020</t>
        </is>
      </c>
    </row>
    <row r="3">
      <c r="A3" s="3" t="inlineStr">
        <is>
          <t>Related Party Transactions [Abstract]</t>
        </is>
      </c>
    </row>
    <row r="4">
      <c r="A4" s="4" t="inlineStr">
        <is>
          <t>Summary of Related Party Transactions [Table Text Block]</t>
        </is>
      </c>
      <c r="B4" s="4" t="inlineStr">
        <is>
          <t xml:space="preserve">Summary of amounts due from the joint ventures, including interest and included in the interim statements of financial position: June 30, 2020 December 31, 2019 Pure Sunfarms $ 10,661 $ 15,418 VF Hemp 10,841 10,865 Total $ 21,502 $ 26,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ummary of net sales by the countries and property, plant and equipment, net of accumulated depreciation</t>
        </is>
      </c>
      <c r="B4" s="4" t="inlineStr">
        <is>
          <t xml:space="preserve">The Company’s primary operations are in the United States and Canada. Segment information for the three and six months ended June 30, 2020 and 2019: Three months ended June 30, Six months ended June 30, 2020 2019 2020 2019 Sales Produce – U.S. $ 40,281 $ 33,661 $ 69,596 $ 61,860 Produce – Canada 7,174 7,423 9,821 10,802 Energy – Canada 118 245 268 557 $ 47,573 $ 41,329 $ 79,685 $ 73,219 Interest expense Produce – U.S. $ 5 $ 32 $ 12 $ 65 Produce – Canada 418 618 933 1,261 Energy – Canada 14 19 29 37 $ 437 $ 669 $ 974 $ 1,363 Interest income Corporate $ 93 $ 211 $ 476 $ 347 $ 93 $ 211 $ 476 $ 347 Depreciation Produce – U.S. $ 1,040 $ 1,005 $ 2,086 $ 2,025 Produce – Canada 298 328 599 747 Energy – Canada 153 227 336 455 $ 1,491 $ 1,560 $ 3,021 $ 3,227 Gross margin Produce – U.S. $ (99 ) $ (5,441 ) $ 1,218 $ (4,736 ) Produce – Canada 3,822 2,678 3,448 2,738 Energy – Canada (194 ) (207 ) (372 ) (297 ) $ 3,529 $ (2,970 ) $ 4,294 $ (2,295 ) June 30, 2020 December 31, 2019 Total assets United States $ 89,716 $ 88,395 Canada 105,697 92,067 Energy – Canada 2,528 2,946 $ 197,941 $ 183,408 June 30, 2020 December 31, 2019 Property, plant and equipment, net United States $ 39,488 $ 41,656 Canada 18,669 18,759 Energy – Canada 2,341 2,743 $ 60,498 $ 63,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Per Share (Tables)</t>
        </is>
      </c>
      <c r="B1" s="2" t="inlineStr">
        <is>
          <t>6 Months Ended</t>
        </is>
      </c>
    </row>
    <row r="2">
      <c r="B2" s="2" t="inlineStr">
        <is>
          <t>Jun. 30, 2020</t>
        </is>
      </c>
    </row>
    <row r="3">
      <c r="A3" s="3" t="inlineStr">
        <is>
          <t>Income per share [Abstract]</t>
        </is>
      </c>
    </row>
    <row r="4">
      <c r="A4" s="4" t="inlineStr">
        <is>
          <t>Summary of basic and diluted net income per ordinary share</t>
        </is>
      </c>
      <c r="B4" s="4" t="inlineStr">
        <is>
          <t xml:space="preserve">Basic and diluted net income per ordinary share is calculated as follows: Three months ended June 30, Six months ended June 30, 2020 2019 2020 2019 Numerator: Net (loss) income $ (119 ) $ 3,716 $ 4,071 $ 10,182 Denominator: Weighted average number of common shares - Basic 56,339 48,825 54,636 48,322 Effect of dilutive securities- share-based employee options and awards — 1,887 1,120 1,837 Weighted average number of common shares - Diluted 56,339 50,712 55,756 50,159 Antidilutive options and awards 2,479 2,612 650 310 Net (loss) income per ordinary share: Basic $ (0.00 ) $ 0.08 $ 0.07 $ 0.21 Diluted $ (0.00 ) $ 0.07 $ 0.07 $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Statements of Financial Position (Parenthetical) - $ / shares</t>
        </is>
      </c>
      <c r="B1" s="2" t="inlineStr">
        <is>
          <t>6 Months Ended</t>
        </is>
      </c>
      <c r="C1" s="2" t="inlineStr">
        <is>
          <t>12 Months Ended</t>
        </is>
      </c>
    </row>
    <row r="2">
      <c r="B2" s="2" t="inlineStr">
        <is>
          <t>Jun. 30, 2020</t>
        </is>
      </c>
      <c r="C2" s="2" t="inlineStr">
        <is>
          <t>Dec. 31, 2019</t>
        </is>
      </c>
    </row>
    <row r="3">
      <c r="A3" s="4" t="inlineStr">
        <is>
          <t>Common stock par value</t>
        </is>
      </c>
      <c r="B3" s="6" t="n">
        <v>0</v>
      </c>
      <c r="C3" s="6" t="n">
        <v>0</v>
      </c>
    </row>
    <row r="4">
      <c r="A4" s="4" t="inlineStr">
        <is>
          <t>Common stock shares authorized</t>
        </is>
      </c>
      <c r="B4" s="4" t="inlineStr">
        <is>
          <t>Unlimited</t>
        </is>
      </c>
      <c r="C4" s="4" t="inlineStr">
        <is>
          <t>Unlimited</t>
        </is>
      </c>
    </row>
    <row r="5">
      <c r="A5" s="4" t="inlineStr">
        <is>
          <t>Common Stock, Shares, Issued</t>
        </is>
      </c>
      <c r="B5" s="5" t="n">
        <v>56402418</v>
      </c>
      <c r="C5" s="5" t="n">
        <v>52656669</v>
      </c>
    </row>
    <row r="6">
      <c r="A6" s="4" t="inlineStr">
        <is>
          <t>Common Stock, Shares, Outstanding</t>
        </is>
      </c>
      <c r="B6" s="5" t="n">
        <v>56402418</v>
      </c>
      <c r="C6" s="5" t="n">
        <v>5265666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 Based Compensation Plan (Tables)</t>
        </is>
      </c>
      <c r="B1" s="2" t="inlineStr">
        <is>
          <t>6 Months Ended</t>
        </is>
      </c>
    </row>
    <row r="2">
      <c r="B2" s="2" t="inlineStr">
        <is>
          <t>Jun. 30, 2020</t>
        </is>
      </c>
    </row>
    <row r="3">
      <c r="A3" s="3" t="inlineStr">
        <is>
          <t>Share-based Payment Arrangement [Abstract]</t>
        </is>
      </c>
    </row>
    <row r="4">
      <c r="A4" s="4" t="inlineStr">
        <is>
          <t>Summary of fair value of stock option valuation assumptions</t>
        </is>
      </c>
      <c r="B4" s="4" t="inlineStr">
        <is>
          <t xml:space="preserve">Stock option activity for the six months ended June 30, 2020 is as follows: Number of Weighted Weighted Aggregate Outstanding at December 31, 2019 2,452,666 CA$ 5.12 5.60 $ 11,435 Granted 200,000 CA$ 7.29 9.92 $ — Exercised (141,999 ) CA$ 1.27 1.74 $ — Forfeited (31,667 ) CA$ 5.94 — $ — Outstanding at June 30, 2020 2,479,000 CA$ 5.51 5.69 $ 7,497 Exercisable at June 30, 2020 1,861,338 CA$ 3.51 4.62 $ 7,426 </t>
        </is>
      </c>
    </row>
    <row r="5">
      <c r="A5" s="4" t="inlineStr">
        <is>
          <t>Summary of non-vested performance-based restricted share units</t>
        </is>
      </c>
      <c r="B5" s="4" t="inlineStr">
        <is>
          <t xml:space="preserve">Performance-based shares activity for the six months ended June 30, 2020 was as follows: Number of Performance-based Weighted Average Outstanding at December 31, 2019 739,000 CA$ 7.92 Granted 10,000 CA$ 7.16 Received (10,000 ) CA$ 7.16 Forfeited/expired (54,000 ) CA$ 8.09 Outstanding at June 30, 2020 685,000 CA$ 7.91 Exercisable at June 30, 2020 30,000 CA$ 1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6" customWidth="1" min="2" max="2"/>
  </cols>
  <sheetData>
    <row r="1">
      <c r="A1" s="1" t="inlineStr">
        <is>
          <t>Nature of Operations - Additional Information (Detail)</t>
        </is>
      </c>
      <c r="B1" s="2" t="inlineStr">
        <is>
          <t>6 Months Ended</t>
        </is>
      </c>
    </row>
    <row r="2">
      <c r="B2" s="2" t="inlineStr">
        <is>
          <t>Jun. 30, 2020MW</t>
        </is>
      </c>
    </row>
    <row r="3">
      <c r="A3" s="3" t="inlineStr">
        <is>
          <t>Nature Of Operations [Line Items]</t>
        </is>
      </c>
    </row>
    <row r="4">
      <c r="A4" s="4" t="inlineStr">
        <is>
          <t>Equity ownership percentage</t>
        </is>
      </c>
      <c r="B4" s="4" t="inlineStr">
        <is>
          <t>58.70%</t>
        </is>
      </c>
    </row>
    <row r="5">
      <c r="A5" s="4" t="inlineStr">
        <is>
          <t>Village Fields Hemp USA LLC VF Hemp [Member]</t>
        </is>
      </c>
    </row>
    <row r="6">
      <c r="A6" s="3" t="inlineStr">
        <is>
          <t>Nature Of Operations [Line Items]</t>
        </is>
      </c>
    </row>
    <row r="7">
      <c r="A7" s="4" t="inlineStr">
        <is>
          <t>Equity ownership percentage</t>
        </is>
      </c>
      <c r="B7" s="4" t="inlineStr">
        <is>
          <t>65.00%</t>
        </is>
      </c>
    </row>
    <row r="8">
      <c r="A8" s="4" t="inlineStr">
        <is>
          <t>Pure Sunfarms Corp Pure Sunfarms Member [Member]</t>
        </is>
      </c>
    </row>
    <row r="9">
      <c r="A9" s="3" t="inlineStr">
        <is>
          <t>Nature Of Operations [Line Items]</t>
        </is>
      </c>
    </row>
    <row r="10">
      <c r="A10" s="4" t="inlineStr">
        <is>
          <t>Equity ownership percentage</t>
        </is>
      </c>
      <c r="B10" s="4" t="inlineStr">
        <is>
          <t>58.70%</t>
        </is>
      </c>
    </row>
    <row r="11">
      <c r="A11" s="4" t="inlineStr">
        <is>
          <t>VF Clean Energy Inc [Member] | Power Plant [Member]</t>
        </is>
      </c>
    </row>
    <row r="12">
      <c r="A12" s="3" t="inlineStr">
        <is>
          <t>Nature Of Operations [Line Items]</t>
        </is>
      </c>
    </row>
    <row r="13">
      <c r="A13" s="4" t="inlineStr">
        <is>
          <t>Generation of Electricity</t>
        </is>
      </c>
      <c r="B13" s="5" t="n">
        <v>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Jun. 30, 2020</t>
        </is>
      </c>
      <c r="C1" s="2" t="inlineStr">
        <is>
          <t>Dec. 31, 2019</t>
        </is>
      </c>
    </row>
    <row r="2">
      <c r="A2" s="3" t="inlineStr">
        <is>
          <t>Inventory, Net [Abstract]</t>
        </is>
      </c>
    </row>
    <row r="3">
      <c r="A3" s="4" t="inlineStr">
        <is>
          <t>Inventory</t>
        </is>
      </c>
      <c r="B3" s="6" t="n">
        <v>13123</v>
      </c>
      <c r="C3" s="6" t="n">
        <v>15918</v>
      </c>
    </row>
    <row r="4">
      <c r="A4" s="4" t="inlineStr">
        <is>
          <t>Crop Inventory [Member]</t>
        </is>
      </c>
    </row>
    <row r="5">
      <c r="A5" s="3" t="inlineStr">
        <is>
          <t>Inventory, Net [Abstract]</t>
        </is>
      </c>
    </row>
    <row r="6">
      <c r="A6" s="4" t="inlineStr">
        <is>
          <t>Inventory</t>
        </is>
      </c>
      <c r="B6" s="5" t="n">
        <v>12103</v>
      </c>
      <c r="C6" s="5" t="n">
        <v>15281</v>
      </c>
    </row>
    <row r="7">
      <c r="A7" s="4" t="inlineStr">
        <is>
          <t>Purchased Produce [Member]</t>
        </is>
      </c>
    </row>
    <row r="8">
      <c r="A8" s="3" t="inlineStr">
        <is>
          <t>Inventory, Net [Abstract]</t>
        </is>
      </c>
    </row>
    <row r="9">
      <c r="A9" s="4" t="inlineStr">
        <is>
          <t>Inventory</t>
        </is>
      </c>
      <c r="B9" s="5" t="n">
        <v>916</v>
      </c>
      <c r="C9" s="5" t="n">
        <v>530</v>
      </c>
    </row>
    <row r="10">
      <c r="A10" s="4" t="inlineStr">
        <is>
          <t>Spare Parts Inventory [Member]</t>
        </is>
      </c>
    </row>
    <row r="11">
      <c r="A11" s="3" t="inlineStr">
        <is>
          <t>Inventory, Net [Abstract]</t>
        </is>
      </c>
    </row>
    <row r="12">
      <c r="A12" s="4" t="inlineStr">
        <is>
          <t>Inventory</t>
        </is>
      </c>
      <c r="B12" s="6" t="n">
        <v>104</v>
      </c>
      <c r="C12" s="6" t="n">
        <v>1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Summary of Estimated Useful Lives of Property Plant and Equipment (Detail)</t>
        </is>
      </c>
      <c r="B1" s="2" t="inlineStr">
        <is>
          <t>6 Months Ended</t>
        </is>
      </c>
    </row>
    <row r="2">
      <c r="B2" s="2" t="inlineStr">
        <is>
          <t>Jun. 30, 2020</t>
        </is>
      </c>
    </row>
    <row r="3">
      <c r="A3" s="4" t="inlineStr">
        <is>
          <t>Leaseholds and Leasehold Improvements [Member] | Minimum [Member]</t>
        </is>
      </c>
    </row>
    <row r="4">
      <c r="A4" s="3" t="inlineStr">
        <is>
          <t>Property, Plant and Equipment [Line Items]</t>
        </is>
      </c>
    </row>
    <row r="5">
      <c r="A5" s="4" t="inlineStr">
        <is>
          <t>Estimated Useful Life</t>
        </is>
      </c>
      <c r="B5" s="4" t="inlineStr">
        <is>
          <t>5 years</t>
        </is>
      </c>
    </row>
    <row r="6">
      <c r="A6" s="4" t="inlineStr">
        <is>
          <t>Leaseholds and Leasehold Improvements [Member] | Maximum [Member]</t>
        </is>
      </c>
    </row>
    <row r="7">
      <c r="A7" s="3" t="inlineStr">
        <is>
          <t>Property, Plant and Equipment [Line Items]</t>
        </is>
      </c>
    </row>
    <row r="8">
      <c r="A8" s="4" t="inlineStr">
        <is>
          <t>Estimated Useful Life</t>
        </is>
      </c>
      <c r="B8" s="4" t="inlineStr">
        <is>
          <t>20 years</t>
        </is>
      </c>
    </row>
    <row r="9">
      <c r="A9" s="4" t="inlineStr">
        <is>
          <t>Greenhouses And Other Buildings [Member] | Minimum [Member]</t>
        </is>
      </c>
    </row>
    <row r="10">
      <c r="A10" s="3" t="inlineStr">
        <is>
          <t>Property, Plant and Equipment [Line Items]</t>
        </is>
      </c>
    </row>
    <row r="11">
      <c r="A11" s="4" t="inlineStr">
        <is>
          <t>Estimated Useful Life</t>
        </is>
      </c>
      <c r="B11" s="4" t="inlineStr">
        <is>
          <t>4 years</t>
        </is>
      </c>
    </row>
    <row r="12">
      <c r="A12" s="4" t="inlineStr">
        <is>
          <t>Greenhouses And Other Buildings [Member] | Maximum [Member]</t>
        </is>
      </c>
    </row>
    <row r="13">
      <c r="A13" s="3" t="inlineStr">
        <is>
          <t>Property, Plant and Equipment [Line Items]</t>
        </is>
      </c>
    </row>
    <row r="14">
      <c r="A14" s="4" t="inlineStr">
        <is>
          <t>Estimated Useful Life</t>
        </is>
      </c>
      <c r="B14" s="4" t="inlineStr">
        <is>
          <t>30 years</t>
        </is>
      </c>
    </row>
    <row r="15">
      <c r="A15" s="4" t="inlineStr">
        <is>
          <t>Greenhouse Equipment [Member] | Minimum [Member]</t>
        </is>
      </c>
    </row>
    <row r="16">
      <c r="A16" s="3" t="inlineStr">
        <is>
          <t>Property, Plant and Equipment [Line Items]</t>
        </is>
      </c>
    </row>
    <row r="17">
      <c r="A17" s="4" t="inlineStr">
        <is>
          <t>Estimated Useful Life</t>
        </is>
      </c>
      <c r="B17" s="4" t="inlineStr">
        <is>
          <t>3 years</t>
        </is>
      </c>
    </row>
    <row r="18">
      <c r="A18" s="4" t="inlineStr">
        <is>
          <t>Greenhouse Equipment [Member] | Maximum [Member]</t>
        </is>
      </c>
    </row>
    <row r="19">
      <c r="A19" s="3" t="inlineStr">
        <is>
          <t>Property, Plant and Equipment [Line Items]</t>
        </is>
      </c>
    </row>
    <row r="20">
      <c r="A20" s="4" t="inlineStr">
        <is>
          <t>Estimated Useful Life</t>
        </is>
      </c>
      <c r="B20" s="4" t="inlineStr">
        <is>
          <t>30 years</t>
        </is>
      </c>
    </row>
    <row r="21">
      <c r="A21" s="4" t="inlineStr">
        <is>
          <t>Machinery and Equipment [Member] | Minimum [Member]</t>
        </is>
      </c>
    </row>
    <row r="22">
      <c r="A22" s="3" t="inlineStr">
        <is>
          <t>Property, Plant and Equipment [Line Items]</t>
        </is>
      </c>
    </row>
    <row r="23">
      <c r="A23" s="4" t="inlineStr">
        <is>
          <t>Estimated Useful Life</t>
        </is>
      </c>
      <c r="B23" s="4" t="inlineStr">
        <is>
          <t>3 years</t>
        </is>
      </c>
    </row>
    <row r="24">
      <c r="A24" s="4" t="inlineStr">
        <is>
          <t>Machinery and Equipment [Member] | Maximum [Member]</t>
        </is>
      </c>
    </row>
    <row r="25">
      <c r="A25" s="3" t="inlineStr">
        <is>
          <t>Property, Plant and Equipment [Line Items]</t>
        </is>
      </c>
    </row>
    <row r="26">
      <c r="A26" s="4" t="inlineStr">
        <is>
          <t>Estimated Useful Life</t>
        </is>
      </c>
      <c r="B26" s="4" t="inlineStr">
        <is>
          <t>1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Jun. 30, 2020</t>
        </is>
      </c>
      <c r="C1" s="2" t="inlineStr">
        <is>
          <t>Dec. 31, 2019</t>
        </is>
      </c>
    </row>
    <row r="2">
      <c r="A2" s="3" t="inlineStr">
        <is>
          <t>Property, Plant and Equipment [Line Items]</t>
        </is>
      </c>
    </row>
    <row r="3">
      <c r="A3" s="4" t="inlineStr">
        <is>
          <t>Accumulated Depreciation, Depletion and Amortization, Property, Plant, and Equipment</t>
        </is>
      </c>
      <c r="B3" s="6" t="n">
        <v>-83024</v>
      </c>
      <c r="C3" s="6" t="n">
        <v>-80206</v>
      </c>
    </row>
    <row r="4">
      <c r="A4" s="4" t="inlineStr">
        <is>
          <t>Property, plant and equipment, net</t>
        </is>
      </c>
      <c r="B4" s="5" t="n">
        <v>60498</v>
      </c>
      <c r="C4" s="5" t="n">
        <v>63158</v>
      </c>
    </row>
    <row r="5">
      <c r="A5" s="4" t="inlineStr">
        <is>
          <t>Land [Member]</t>
        </is>
      </c>
    </row>
    <row r="6">
      <c r="A6" s="3" t="inlineStr">
        <is>
          <t>Property, Plant and Equipment [Line Items]</t>
        </is>
      </c>
    </row>
    <row r="7">
      <c r="A7" s="4" t="inlineStr">
        <is>
          <t>Property, Plant and Equipment, Gross</t>
        </is>
      </c>
      <c r="B7" s="5" t="n">
        <v>3204</v>
      </c>
      <c r="C7" s="5" t="n">
        <v>3204</v>
      </c>
    </row>
    <row r="8">
      <c r="A8" s="4" t="inlineStr">
        <is>
          <t>Leaseholds and Leasehold Improvements [Member]</t>
        </is>
      </c>
    </row>
    <row r="9">
      <c r="A9" s="3" t="inlineStr">
        <is>
          <t>Property, Plant and Equipment [Line Items]</t>
        </is>
      </c>
    </row>
    <row r="10">
      <c r="A10" s="4" t="inlineStr">
        <is>
          <t>Property, Plant and Equipment, Gross</t>
        </is>
      </c>
      <c r="B10" s="5" t="n">
        <v>3820</v>
      </c>
      <c r="C10" s="5" t="n">
        <v>3820</v>
      </c>
    </row>
    <row r="11">
      <c r="A11" s="4" t="inlineStr">
        <is>
          <t>Building [Member]</t>
        </is>
      </c>
    </row>
    <row r="12">
      <c r="A12" s="3" t="inlineStr">
        <is>
          <t>Property, Plant and Equipment [Line Items]</t>
        </is>
      </c>
    </row>
    <row r="13">
      <c r="A13" s="4" t="inlineStr">
        <is>
          <t>Property, Plant and Equipment, Gross</t>
        </is>
      </c>
      <c r="B13" s="5" t="n">
        <v>72870</v>
      </c>
      <c r="C13" s="5" t="n">
        <v>72772</v>
      </c>
    </row>
    <row r="14">
      <c r="A14" s="4" t="inlineStr">
        <is>
          <t>Machinery and Equipment [Member]</t>
        </is>
      </c>
    </row>
    <row r="15">
      <c r="A15" s="3" t="inlineStr">
        <is>
          <t>Property, Plant and Equipment [Line Items]</t>
        </is>
      </c>
    </row>
    <row r="16">
      <c r="A16" s="4" t="inlineStr">
        <is>
          <t>Property, Plant and Equipment, Gross</t>
        </is>
      </c>
      <c r="B16" s="5" t="n">
        <v>61841</v>
      </c>
      <c r="C16" s="5" t="n">
        <v>61871</v>
      </c>
    </row>
    <row r="17">
      <c r="A17" s="4" t="inlineStr">
        <is>
          <t>Construction in Progress [Member]</t>
        </is>
      </c>
    </row>
    <row r="18">
      <c r="A18" s="3" t="inlineStr">
        <is>
          <t>Property, Plant and Equipment [Line Items]</t>
        </is>
      </c>
    </row>
    <row r="19">
      <c r="A19" s="4" t="inlineStr">
        <is>
          <t>Property, Plant and Equipment, Gross</t>
        </is>
      </c>
      <c r="B19" s="6" t="n">
        <v>1787</v>
      </c>
      <c r="C19" s="6" t="n">
        <v>16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32" customWidth="1" min="2" max="2"/>
    <col width="14" customWidth="1" min="3" max="3"/>
  </cols>
  <sheetData>
    <row r="1">
      <c r="A1" s="1" t="inlineStr">
        <is>
          <t>Leases - Additional Information (Detail) - Rent</t>
        </is>
      </c>
      <c r="B1" s="2" t="inlineStr">
        <is>
          <t>Aug. 07, 2019</t>
        </is>
      </c>
      <c r="C1" s="2" t="inlineStr">
        <is>
          <t>Jun. 30, 2020</t>
        </is>
      </c>
    </row>
    <row r="2">
      <c r="A2" s="3" t="inlineStr">
        <is>
          <t>Leases [Line Items]</t>
        </is>
      </c>
    </row>
    <row r="3">
      <c r="A3" s="4" t="inlineStr">
        <is>
          <t>Operating Lease Weighted Average Discount Rate</t>
        </is>
      </c>
      <c r="C3" s="4" t="inlineStr">
        <is>
          <t>5.78%</t>
        </is>
      </c>
    </row>
    <row r="4">
      <c r="A4" s="4" t="inlineStr">
        <is>
          <t>Lake Mary Florida [Member]</t>
        </is>
      </c>
    </row>
    <row r="5">
      <c r="A5" s="3" t="inlineStr">
        <is>
          <t>Leases [Line Items]</t>
        </is>
      </c>
    </row>
    <row r="6">
      <c r="A6" s="4" t="inlineStr">
        <is>
          <t>Operating Lease Commencement Date</t>
        </is>
      </c>
      <c r="B6" s="4" t="inlineStr">
        <is>
          <t>Jan. 1,
		2020</t>
        </is>
      </c>
    </row>
    <row r="7">
      <c r="A7" s="4" t="inlineStr">
        <is>
          <t>Operating Lease Term Of Contract</t>
        </is>
      </c>
      <c r="B7" s="4" t="inlineStr">
        <is>
          <t>88 months</t>
        </is>
      </c>
    </row>
    <row r="8">
      <c r="A8" s="4" t="inlineStr">
        <is>
          <t>Operating Lease Option to Extend Description</t>
        </is>
      </c>
      <c r="B8" s="4" t="inlineStr">
        <is>
          <t>option to extend for five years</t>
        </is>
      </c>
    </row>
    <row r="9">
      <c r="A9" s="4" t="inlineStr">
        <is>
          <t>Operating Lease Renewal Term</t>
        </is>
      </c>
      <c r="B9" s="4" t="inlineStr">
        <is>
          <t>5 years</t>
        </is>
      </c>
    </row>
    <row r="10">
      <c r="A10" s="4" t="inlineStr">
        <is>
          <t>Base Rent, Annual Multiplying factor</t>
        </is>
      </c>
      <c r="B10" s="8" t="n">
        <v>1.025</v>
      </c>
    </row>
    <row r="11">
      <c r="A11" s="4" t="inlineStr">
        <is>
          <t>Operating Lease Weighted Average Discount Rate</t>
        </is>
      </c>
      <c r="B11" s="4" t="inlineStr">
        <is>
          <t>4.9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Lease Related Expen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508</v>
      </c>
      <c r="C4" s="6" t="n">
        <v>563</v>
      </c>
      <c r="D4" s="6" t="n">
        <v>1116</v>
      </c>
      <c r="E4" s="6" t="n">
        <v>1174</v>
      </c>
    </row>
    <row r="5">
      <c r="A5" s="4" t="inlineStr">
        <is>
          <t>Amortization of right-of-use assets</t>
        </is>
      </c>
      <c r="B5" s="5" t="n">
        <v>18</v>
      </c>
      <c r="C5" s="5" t="n">
        <v>20</v>
      </c>
      <c r="D5" s="5" t="n">
        <v>39</v>
      </c>
      <c r="E5" s="5" t="n">
        <v>40</v>
      </c>
    </row>
    <row r="6">
      <c r="A6" s="4" t="inlineStr">
        <is>
          <t>Interest on lease liabilities</t>
        </is>
      </c>
      <c r="B6" s="5" t="n">
        <v>1</v>
      </c>
      <c r="C6" s="5" t="n">
        <v>2</v>
      </c>
      <c r="D6" s="5" t="n">
        <v>2</v>
      </c>
      <c r="E6" s="5" t="n">
        <v>5</v>
      </c>
    </row>
    <row r="7">
      <c r="A7" s="4" t="inlineStr">
        <is>
          <t>Total finance lease expense</t>
        </is>
      </c>
      <c r="B7" s="6" t="n">
        <v>19</v>
      </c>
      <c r="C7" s="6" t="n">
        <v>22</v>
      </c>
      <c r="D7" s="6" t="n">
        <v>41</v>
      </c>
      <c r="E7" s="6" t="n">
        <v>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Related Expenses (Parenthetical)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Short-term lease costs</t>
        </is>
      </c>
      <c r="B4" s="6" t="n">
        <v>302</v>
      </c>
      <c r="C4" s="6" t="n">
        <v>317</v>
      </c>
      <c r="D4" s="6" t="n">
        <v>502</v>
      </c>
      <c r="E4" s="6" t="n">
        <v>6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Schedule Includes Other Information About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cash flows from operating leases</t>
        </is>
      </c>
      <c r="B4" s="6" t="n">
        <v>356</v>
      </c>
      <c r="C4" s="6" t="n">
        <v>259</v>
      </c>
      <c r="D4" s="6" t="n">
        <v>627</v>
      </c>
      <c r="E4" s="6" t="n">
        <v>513</v>
      </c>
    </row>
    <row r="5">
      <c r="A5" s="4" t="inlineStr">
        <is>
          <t>Operating cash flows from finance leases</t>
        </is>
      </c>
      <c r="B5" s="5" t="n">
        <v>1</v>
      </c>
      <c r="C5" s="5" t="n">
        <v>1</v>
      </c>
      <c r="D5" s="5" t="n">
        <v>2</v>
      </c>
      <c r="E5" s="5" t="n">
        <v>4</v>
      </c>
    </row>
    <row r="6">
      <c r="A6" s="4" t="inlineStr">
        <is>
          <t>Finance cash flows from finance leases</t>
        </is>
      </c>
      <c r="B6" s="6" t="n">
        <v>18</v>
      </c>
      <c r="C6" s="6" t="n">
        <v>30</v>
      </c>
      <c r="D6" s="6" t="n">
        <v>39</v>
      </c>
      <c r="E6" s="6" t="n">
        <v>48</v>
      </c>
    </row>
    <row r="7">
      <c r="A7" s="3" t="inlineStr">
        <is>
          <t>Weighted Average Remaining Lease Term [Abstract]</t>
        </is>
      </c>
    </row>
    <row r="8">
      <c r="A8" s="4" t="inlineStr">
        <is>
          <t>Operating leases</t>
        </is>
      </c>
      <c r="B8" s="4" t="inlineStr">
        <is>
          <t>4 years 7 months 6 days</t>
        </is>
      </c>
      <c r="D8" s="4" t="inlineStr">
        <is>
          <t>4 years 7 months 6 days</t>
        </is>
      </c>
    </row>
    <row r="9">
      <c r="A9" s="4" t="inlineStr">
        <is>
          <t>Finance leases</t>
        </is>
      </c>
      <c r="B9" s="4" t="inlineStr">
        <is>
          <t>1 year 6 months</t>
        </is>
      </c>
      <c r="D9" s="4" t="inlineStr">
        <is>
          <t>1 year 6 months</t>
        </is>
      </c>
    </row>
    <row r="10">
      <c r="A10" s="3" t="inlineStr">
        <is>
          <t>Weighted Average Discount Rate [Abstract]</t>
        </is>
      </c>
    </row>
    <row r="11">
      <c r="A11" s="4" t="inlineStr">
        <is>
          <t>Operating leases</t>
        </is>
      </c>
      <c r="B11" s="4" t="inlineStr">
        <is>
          <t>5.78%</t>
        </is>
      </c>
      <c r="D11" s="4" t="inlineStr">
        <is>
          <t>5.78%</t>
        </is>
      </c>
    </row>
    <row r="12">
      <c r="A12" s="4" t="inlineStr">
        <is>
          <t>Finance leases</t>
        </is>
      </c>
      <c r="B12" s="4" t="inlineStr">
        <is>
          <t>6.25%</t>
        </is>
      </c>
      <c r="D12" s="4" t="inlineStr">
        <is>
          <t>6.25%</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matirities (Detail) $ in Thousands</t>
        </is>
      </c>
      <c r="B1" s="2" t="inlineStr">
        <is>
          <t>Jun. 30, 2020USD ($)</t>
        </is>
      </c>
    </row>
    <row r="2">
      <c r="A2" s="4" t="inlineStr">
        <is>
          <t>Operating Leases [Member]</t>
        </is>
      </c>
    </row>
    <row r="3">
      <c r="A3" s="4" t="inlineStr">
        <is>
          <t>Remainder of 2020</t>
        </is>
      </c>
      <c r="B3" s="6" t="n">
        <v>630</v>
      </c>
    </row>
    <row r="4">
      <c r="A4" s="4" t="inlineStr">
        <is>
          <t>2021</t>
        </is>
      </c>
      <c r="B4" s="5" t="n">
        <v>1305</v>
      </c>
    </row>
    <row r="5">
      <c r="A5" s="4" t="inlineStr">
        <is>
          <t>2022</t>
        </is>
      </c>
      <c r="B5" s="5" t="n">
        <v>1090</v>
      </c>
    </row>
    <row r="6">
      <c r="A6" s="4" t="inlineStr">
        <is>
          <t>2023</t>
        </is>
      </c>
      <c r="B6" s="5" t="n">
        <v>870</v>
      </c>
    </row>
    <row r="7">
      <c r="A7" s="4" t="inlineStr">
        <is>
          <t>2024</t>
        </is>
      </c>
      <c r="B7" s="5" t="n">
        <v>512</v>
      </c>
    </row>
    <row r="8">
      <c r="A8" s="4" t="inlineStr">
        <is>
          <t>Thereafter</t>
        </is>
      </c>
      <c r="B8" s="5" t="n">
        <v>691</v>
      </c>
    </row>
    <row r="9">
      <c r="A9" s="4" t="inlineStr">
        <is>
          <t>Undiscounted lease cash flow commitments</t>
        </is>
      </c>
      <c r="B9" s="5" t="n">
        <v>5098</v>
      </c>
    </row>
    <row r="10">
      <c r="A10" s="4" t="inlineStr">
        <is>
          <t>Reconciling impact from discounting</t>
        </is>
      </c>
      <c r="B10" s="5" t="n">
        <v>-611</v>
      </c>
    </row>
    <row r="11">
      <c r="A11" s="4" t="inlineStr">
        <is>
          <t>Lease liabilities on consolidated statement of financial position as of June 30, 2020</t>
        </is>
      </c>
      <c r="B11" s="5" t="n">
        <v>4487</v>
      </c>
    </row>
    <row r="12">
      <c r="A12" s="4" t="inlineStr">
        <is>
          <t>Finance Leases [Member]</t>
        </is>
      </c>
    </row>
    <row r="13">
      <c r="A13" s="4" t="inlineStr">
        <is>
          <t>Remainder of 2020</t>
        </is>
      </c>
      <c r="B13" s="5" t="n">
        <v>23</v>
      </c>
    </row>
    <row r="14">
      <c r="A14" s="4" t="inlineStr">
        <is>
          <t>2021</t>
        </is>
      </c>
      <c r="B14" s="5" t="n">
        <v>30</v>
      </c>
    </row>
    <row r="15">
      <c r="A15" s="4" t="inlineStr">
        <is>
          <t>2022</t>
        </is>
      </c>
      <c r="B15" s="5" t="n">
        <v>9</v>
      </c>
    </row>
    <row r="16">
      <c r="A16" s="4" t="inlineStr">
        <is>
          <t>Undiscounted lease cash flow commitments</t>
        </is>
      </c>
      <c r="B16" s="5" t="n">
        <v>62</v>
      </c>
    </row>
    <row r="17">
      <c r="A17" s="4" t="inlineStr">
        <is>
          <t>Reconciling impact from discounting</t>
        </is>
      </c>
      <c r="B17" s="5" t="n">
        <v>-6</v>
      </c>
    </row>
    <row r="18">
      <c r="A18" s="4" t="inlineStr">
        <is>
          <t>Lease liabilities on consolidated statement of financial position as of June 30, 2020</t>
        </is>
      </c>
      <c r="B18" s="6" t="n">
        <v>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Income (Loss) and Comprehensive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47573</v>
      </c>
      <c r="C4" s="6" t="n">
        <v>41329</v>
      </c>
      <c r="D4" s="6" t="n">
        <v>79685</v>
      </c>
      <c r="E4" s="6" t="n">
        <v>73219</v>
      </c>
    </row>
    <row r="5">
      <c r="A5" s="4" t="inlineStr">
        <is>
          <t>Cost of sales</t>
        </is>
      </c>
      <c r="B5" s="5" t="n">
        <v>-44044</v>
      </c>
      <c r="C5" s="5" t="n">
        <v>-44299</v>
      </c>
      <c r="D5" s="5" t="n">
        <v>-75391</v>
      </c>
      <c r="E5" s="5" t="n">
        <v>-75514</v>
      </c>
    </row>
    <row r="6">
      <c r="A6" s="4" t="inlineStr">
        <is>
          <t>Gross margin</t>
        </is>
      </c>
      <c r="B6" s="5" t="n">
        <v>3529</v>
      </c>
      <c r="C6" s="5" t="n">
        <v>-2970</v>
      </c>
      <c r="D6" s="5" t="n">
        <v>4294</v>
      </c>
      <c r="E6" s="5" t="n">
        <v>-2295</v>
      </c>
    </row>
    <row r="7">
      <c r="A7" s="4" t="inlineStr">
        <is>
          <t>Selling, general and administrative expenses</t>
        </is>
      </c>
      <c r="B7" s="5" t="n">
        <v>-3813</v>
      </c>
      <c r="C7" s="5" t="n">
        <v>-3949</v>
      </c>
      <c r="D7" s="5" t="n">
        <v>-7734</v>
      </c>
      <c r="E7" s="5" t="n">
        <v>-8188</v>
      </c>
    </row>
    <row r="8">
      <c r="A8" s="4" t="inlineStr">
        <is>
          <t>Share-based compensation</t>
        </is>
      </c>
      <c r="B8" s="5" t="n">
        <v>-328</v>
      </c>
      <c r="C8" s="5" t="n">
        <v>-701</v>
      </c>
      <c r="D8" s="5" t="n">
        <v>-857</v>
      </c>
      <c r="E8" s="5" t="n">
        <v>-1997</v>
      </c>
    </row>
    <row r="9">
      <c r="A9" s="4" t="inlineStr">
        <is>
          <t>Interest expense</t>
        </is>
      </c>
      <c r="B9" s="5" t="n">
        <v>-437</v>
      </c>
      <c r="C9" s="5" t="n">
        <v>-669</v>
      </c>
      <c r="D9" s="5" t="n">
        <v>-974</v>
      </c>
      <c r="E9" s="5" t="n">
        <v>-1363</v>
      </c>
    </row>
    <row r="10">
      <c r="A10" s="4" t="inlineStr">
        <is>
          <t>Interest income</t>
        </is>
      </c>
      <c r="B10" s="5" t="n">
        <v>93</v>
      </c>
      <c r="C10" s="5" t="n">
        <v>211</v>
      </c>
      <c r="D10" s="5" t="n">
        <v>476</v>
      </c>
      <c r="E10" s="5" t="n">
        <v>347</v>
      </c>
    </row>
    <row r="11">
      <c r="A11" s="4" t="inlineStr">
        <is>
          <t>Foreign exchange gain (loss)</t>
        </is>
      </c>
      <c r="B11" s="5" t="n">
        <v>530</v>
      </c>
      <c r="C11" s="5" t="n">
        <v>243</v>
      </c>
      <c r="D11" s="5" t="n">
        <v>-396</v>
      </c>
      <c r="E11" s="5" t="n">
        <v>521</v>
      </c>
    </row>
    <row r="12">
      <c r="A12" s="4" t="inlineStr">
        <is>
          <t>Gain on settlement agreement (note 7)</t>
        </is>
      </c>
      <c r="D12" s="5" t="n">
        <v>4681</v>
      </c>
    </row>
    <row r="13">
      <c r="A13" s="4" t="inlineStr">
        <is>
          <t>Other income</t>
        </is>
      </c>
      <c r="B13" s="5" t="n">
        <v>26</v>
      </c>
      <c r="C13" s="5" t="n">
        <v>282</v>
      </c>
      <c r="D13" s="5" t="n">
        <v>65</v>
      </c>
      <c r="E13" s="5" t="n">
        <v>152</v>
      </c>
    </row>
    <row r="14">
      <c r="A14" s="4" t="inlineStr">
        <is>
          <t>(Loss) gain on disposal of assets</t>
        </is>
      </c>
      <c r="D14" s="5" t="n">
        <v>-6</v>
      </c>
      <c r="E14" s="5" t="n">
        <v>13564</v>
      </c>
    </row>
    <row r="15">
      <c r="A15" s="4" t="inlineStr">
        <is>
          <t>(Loss) income before taxes and earnings from unconsolidated entities</t>
        </is>
      </c>
      <c r="B15" s="5" t="n">
        <v>-400</v>
      </c>
      <c r="C15" s="5" t="n">
        <v>-7553</v>
      </c>
      <c r="D15" s="5" t="n">
        <v>-451</v>
      </c>
      <c r="E15" s="5" t="n">
        <v>741</v>
      </c>
    </row>
    <row r="16">
      <c r="A16" s="4" t="inlineStr">
        <is>
          <t>(Provision for) recovery of income taxes</t>
        </is>
      </c>
      <c r="B16" s="5" t="n">
        <v>-69</v>
      </c>
      <c r="C16" s="5" t="n">
        <v>3284</v>
      </c>
      <c r="D16" s="5" t="n">
        <v>943</v>
      </c>
      <c r="E16" s="5" t="n">
        <v>-1152</v>
      </c>
    </row>
    <row r="17">
      <c r="A17" s="4" t="inlineStr">
        <is>
          <t>Loss (income) from consolidated entities after income taxes</t>
        </is>
      </c>
      <c r="B17" s="5" t="n">
        <v>-469</v>
      </c>
      <c r="C17" s="5" t="n">
        <v>-4269</v>
      </c>
      <c r="D17" s="5" t="n">
        <v>492</v>
      </c>
      <c r="E17" s="5" t="n">
        <v>-411</v>
      </c>
    </row>
    <row r="18">
      <c r="A18" s="4" t="inlineStr">
        <is>
          <t>Equity earnings from unconsolidated entities</t>
        </is>
      </c>
      <c r="B18" s="5" t="n">
        <v>350</v>
      </c>
      <c r="C18" s="5" t="n">
        <v>7985</v>
      </c>
      <c r="D18" s="5" t="n">
        <v>3579</v>
      </c>
      <c r="E18" s="5" t="n">
        <v>10593</v>
      </c>
    </row>
    <row r="19">
      <c r="A19" s="4" t="inlineStr">
        <is>
          <t>Net (loss) income</t>
        </is>
      </c>
      <c r="B19" s="6" t="n">
        <v>-119</v>
      </c>
      <c r="C19" s="6" t="n">
        <v>3716</v>
      </c>
      <c r="D19" s="6" t="n">
        <v>4071</v>
      </c>
      <c r="E19" s="6" t="n">
        <v>10182</v>
      </c>
    </row>
    <row r="20">
      <c r="A20" s="4" t="inlineStr">
        <is>
          <t>Basic (loss) income per share</t>
        </is>
      </c>
      <c r="B20" s="6" t="n">
        <v>0</v>
      </c>
      <c r="C20" s="7" t="n">
        <v>0.08</v>
      </c>
      <c r="D20" s="7" t="n">
        <v>0.07000000000000001</v>
      </c>
      <c r="E20" s="7" t="n">
        <v>0.21</v>
      </c>
    </row>
    <row r="21">
      <c r="A21" s="4" t="inlineStr">
        <is>
          <t>Diluted (loss) income per share</t>
        </is>
      </c>
      <c r="B21" s="6" t="n">
        <v>0</v>
      </c>
      <c r="C21" s="7" t="n">
        <v>0.07000000000000001</v>
      </c>
      <c r="D21" s="7" t="n">
        <v>0.07000000000000001</v>
      </c>
      <c r="E21" s="7" t="n">
        <v>0.2</v>
      </c>
    </row>
    <row r="22">
      <c r="A22" s="3" t="inlineStr">
        <is>
          <t>Weighted average number of common shares used in the computation of net (loss) income per share (in thousands):</t>
        </is>
      </c>
    </row>
    <row r="23">
      <c r="A23" s="4" t="inlineStr">
        <is>
          <t>Basic</t>
        </is>
      </c>
      <c r="B23" s="5" t="n">
        <v>56339</v>
      </c>
      <c r="C23" s="5" t="n">
        <v>48825</v>
      </c>
      <c r="D23" s="5" t="n">
        <v>54636</v>
      </c>
      <c r="E23" s="5" t="n">
        <v>48322</v>
      </c>
    </row>
    <row r="24">
      <c r="A24" s="4" t="inlineStr">
        <is>
          <t>Diluted</t>
        </is>
      </c>
      <c r="B24" s="5" t="n">
        <v>56339</v>
      </c>
      <c r="C24" s="5" t="n">
        <v>50712</v>
      </c>
      <c r="D24" s="5" t="n">
        <v>55756</v>
      </c>
      <c r="E24" s="5" t="n">
        <v>50159</v>
      </c>
    </row>
    <row r="25">
      <c r="A25" s="4" t="inlineStr">
        <is>
          <t>Net (loss) income</t>
        </is>
      </c>
      <c r="B25" s="6" t="n">
        <v>-119</v>
      </c>
      <c r="C25" s="6" t="n">
        <v>3716</v>
      </c>
      <c r="D25" s="6" t="n">
        <v>4071</v>
      </c>
      <c r="E25" s="6" t="n">
        <v>10182</v>
      </c>
    </row>
    <row r="26">
      <c r="A26" s="3" t="inlineStr">
        <is>
          <t>Other comprehensive (loss) income:</t>
        </is>
      </c>
    </row>
    <row r="27">
      <c r="A27" s="4" t="inlineStr">
        <is>
          <t>Foreign currency translation adjustment</t>
        </is>
      </c>
      <c r="B27" s="5" t="n">
        <v>55</v>
      </c>
      <c r="C27" s="5" t="n">
        <v>36</v>
      </c>
      <c r="D27" s="5" t="n">
        <v>-72</v>
      </c>
      <c r="E27" s="5" t="n">
        <v>80</v>
      </c>
    </row>
    <row r="28">
      <c r="A28" s="4" t="inlineStr">
        <is>
          <t>Comprehensive (loss) income</t>
        </is>
      </c>
      <c r="B28" s="6" t="n">
        <v>-64</v>
      </c>
      <c r="C28" s="6" t="n">
        <v>3752</v>
      </c>
      <c r="D28" s="6" t="n">
        <v>3999</v>
      </c>
      <c r="E28" s="6" t="n">
        <v>10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Investment in Joint Ventures - Additional Information (Detail) $ in Thousands, $ in Millions</t>
        </is>
      </c>
      <c r="B1" s="2" t="inlineStr">
        <is>
          <t>Feb. 27, 2019USD ($)</t>
        </is>
      </c>
      <c r="C1" s="2" t="inlineStr">
        <is>
          <t>Jun. 30, 2020USD ($)</t>
        </is>
      </c>
      <c r="D1" s="2" t="inlineStr">
        <is>
          <t>Jun. 30, 2019USD ($)</t>
        </is>
      </c>
      <c r="E1" s="2" t="inlineStr">
        <is>
          <t>Mar. 31, 2019USD ($)shares</t>
        </is>
      </c>
      <c r="F1" s="2" t="inlineStr">
        <is>
          <t>Jun. 30, 2020USD ($)</t>
        </is>
      </c>
      <c r="G1" s="2" t="inlineStr">
        <is>
          <t>Jun. 30, 2019USD ($)</t>
        </is>
      </c>
      <c r="H1" s="2" t="inlineStr">
        <is>
          <t>Mar. 02, 2020USD ($)</t>
        </is>
      </c>
      <c r="I1" s="2" t="inlineStr">
        <is>
          <t>Mar. 02, 2020CAD ($)</t>
        </is>
      </c>
      <c r="J1" s="2" t="inlineStr">
        <is>
          <t>Dec. 31, 2019USD ($)</t>
        </is>
      </c>
      <c r="K1" s="2" t="inlineStr">
        <is>
          <t>Mar. 31, 2019CAD ($)</t>
        </is>
      </c>
      <c r="L1" s="2" t="inlineStr">
        <is>
          <t>Dec. 31, 2018USD ($)</t>
        </is>
      </c>
      <c r="M1" s="2" t="inlineStr">
        <is>
          <t>Jun. 06, 2017</t>
        </is>
      </c>
    </row>
    <row r="2">
      <c r="A2" s="4" t="inlineStr">
        <is>
          <t>Equity ownership percentage</t>
        </is>
      </c>
      <c r="C2" s="4" t="inlineStr">
        <is>
          <t>58.70%</t>
        </is>
      </c>
      <c r="F2" s="4" t="inlineStr">
        <is>
          <t>58.70%</t>
        </is>
      </c>
    </row>
    <row r="3">
      <c r="A3" s="4" t="inlineStr">
        <is>
          <t>Investment in joint ventures</t>
        </is>
      </c>
      <c r="C3" s="6" t="n">
        <v>61721</v>
      </c>
      <c r="F3" s="6" t="n">
        <v>61721</v>
      </c>
      <c r="J3" s="6" t="n">
        <v>41334</v>
      </c>
    </row>
    <row r="4">
      <c r="A4" s="4" t="inlineStr">
        <is>
          <t>Receivable from Joint Venture</t>
        </is>
      </c>
      <c r="C4" s="5" t="n">
        <v>10841</v>
      </c>
      <c r="F4" s="5" t="n">
        <v>10841</v>
      </c>
      <c r="J4" s="5" t="n">
        <v>10865</v>
      </c>
    </row>
    <row r="5">
      <c r="A5" s="4" t="inlineStr">
        <is>
          <t>Pure Sunfarms [Member]</t>
        </is>
      </c>
    </row>
    <row r="6">
      <c r="A6" s="4" t="inlineStr">
        <is>
          <t>Equity ownership percentage</t>
        </is>
      </c>
      <c r="M6" s="4" t="inlineStr">
        <is>
          <t>58.70%</t>
        </is>
      </c>
    </row>
    <row r="7">
      <c r="A7" s="4" t="inlineStr">
        <is>
          <t>Shares acquired accounted under equity method | shares</t>
        </is>
      </c>
      <c r="E7" s="5" t="n">
        <v>25000000</v>
      </c>
    </row>
    <row r="8">
      <c r="A8" s="4" t="inlineStr">
        <is>
          <t>Fair value of assets of disposal groups</t>
        </is>
      </c>
      <c r="E8" s="6" t="n">
        <v>18700</v>
      </c>
      <c r="K8" s="6" t="n">
        <v>25</v>
      </c>
    </row>
    <row r="9">
      <c r="A9" s="4" t="inlineStr">
        <is>
          <t>Gain on disposal of assets</t>
        </is>
      </c>
      <c r="E9" s="6" t="n">
        <v>13600</v>
      </c>
    </row>
    <row r="10">
      <c r="A10" s="4" t="inlineStr">
        <is>
          <t>Investment in joint ventures</t>
        </is>
      </c>
      <c r="C10" s="5" t="n">
        <v>61721</v>
      </c>
      <c r="F10" s="5" t="n">
        <v>61721</v>
      </c>
      <c r="J10" s="6" t="n">
        <v>41334</v>
      </c>
      <c r="L10" s="6" t="n">
        <v>6341</v>
      </c>
    </row>
    <row r="11">
      <c r="A11" s="4" t="inlineStr">
        <is>
          <t>Additional equity transferred percent</t>
        </is>
      </c>
      <c r="H11" s="4" t="inlineStr">
        <is>
          <t>2.50%</t>
        </is>
      </c>
      <c r="I11" s="4" t="inlineStr">
        <is>
          <t>2.50%</t>
        </is>
      </c>
    </row>
    <row r="12">
      <c r="A12" s="4" t="inlineStr">
        <is>
          <t>Depreciation Expense</t>
        </is>
      </c>
      <c r="C12" s="5" t="n">
        <v>563</v>
      </c>
      <c r="D12" s="6" t="n">
        <v>387</v>
      </c>
      <c r="F12" s="5" t="n">
        <v>1012</v>
      </c>
      <c r="G12" s="6" t="n">
        <v>845</v>
      </c>
    </row>
    <row r="13">
      <c r="A13" s="4" t="inlineStr">
        <is>
          <t>Loans receivable, related parties</t>
        </is>
      </c>
      <c r="C13" s="5" t="n">
        <v>10661</v>
      </c>
      <c r="F13" s="5" t="n">
        <v>10661</v>
      </c>
    </row>
    <row r="14">
      <c r="A14" s="4" t="inlineStr">
        <is>
          <t>Gain recognized on settlement of net liabilities</t>
        </is>
      </c>
      <c r="F14" s="5" t="n">
        <v>4348</v>
      </c>
    </row>
    <row r="15">
      <c r="A15" s="4" t="inlineStr">
        <is>
          <t>Additional Equity Interest Received Fair value</t>
        </is>
      </c>
      <c r="H15" s="6" t="n">
        <v>4700</v>
      </c>
      <c r="I15" s="9" t="n">
        <v>6.5</v>
      </c>
    </row>
    <row r="16">
      <c r="A16" s="4" t="inlineStr">
        <is>
          <t>Village Fields Hemp USA LLC [Member]</t>
        </is>
      </c>
    </row>
    <row r="17">
      <c r="A17" s="4" t="inlineStr">
        <is>
          <t>Note receivable to joint ventures</t>
        </is>
      </c>
      <c r="B17" s="6" t="n">
        <v>15000</v>
      </c>
    </row>
    <row r="18">
      <c r="A18" s="4" t="inlineStr">
        <is>
          <t>VF Hemp [Member]</t>
        </is>
      </c>
    </row>
    <row r="19">
      <c r="A19" s="4" t="inlineStr">
        <is>
          <t>Receivable from Joint Venture</t>
        </is>
      </c>
      <c r="C19" s="6" t="n">
        <v>10841</v>
      </c>
      <c r="F19" s="6" t="n">
        <v>10841</v>
      </c>
    </row>
    <row r="20">
      <c r="A20" s="4" t="inlineStr">
        <is>
          <t>VF Hemp [Member] | Village Farms International [Member]</t>
        </is>
      </c>
    </row>
    <row r="21">
      <c r="A21" s="4" t="inlineStr">
        <is>
          <t>Equity ownership percentage</t>
        </is>
      </c>
      <c r="C21" s="4" t="inlineStr">
        <is>
          <t>65.00%</t>
        </is>
      </c>
      <c r="F21" s="4" t="inlineStr">
        <is>
          <t>65.00%</t>
        </is>
      </c>
    </row>
    <row r="22">
      <c r="A22" s="4" t="inlineStr">
        <is>
          <t>VF Hemp [Member] | Nature Crisp [Member]</t>
        </is>
      </c>
    </row>
    <row r="23">
      <c r="A23" s="4" t="inlineStr">
        <is>
          <t>Equity ownership percentage</t>
        </is>
      </c>
      <c r="C23" s="4" t="inlineStr">
        <is>
          <t>35.00%</t>
        </is>
      </c>
      <c r="F23" s="4" t="inlineStr">
        <is>
          <t>35.00%</t>
        </is>
      </c>
    </row>
    <row r="24">
      <c r="A24" s="4" t="inlineStr">
        <is>
          <t>Delta Two Options Agreements [Member]</t>
        </is>
      </c>
    </row>
    <row r="25">
      <c r="A25" s="4" t="inlineStr">
        <is>
          <t>Temporary Equity Interest In Subsidiary Earnings</t>
        </is>
      </c>
      <c r="C25" s="4" t="inlineStr">
        <is>
          <t>58.70%</t>
        </is>
      </c>
      <c r="D25" s="4" t="inlineStr">
        <is>
          <t>62.30%</t>
        </is>
      </c>
      <c r="F25" s="4" t="inlineStr">
        <is>
          <t>57.50%</t>
        </is>
      </c>
      <c r="G25" s="4" t="inlineStr">
        <is>
          <t>61.7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 Summary of Earnings (losses)  from Unconsolidated Ent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arnings (losses) from unconsolidated entities</t>
        </is>
      </c>
      <c r="B3" s="6" t="n">
        <v>350</v>
      </c>
      <c r="C3" s="6" t="n">
        <v>7985</v>
      </c>
      <c r="D3" s="6" t="n">
        <v>3579</v>
      </c>
      <c r="E3" s="6" t="n">
        <v>10593</v>
      </c>
    </row>
    <row r="4">
      <c r="A4" s="4" t="inlineStr">
        <is>
          <t>Pure Sunfarms [Member]</t>
        </is>
      </c>
    </row>
    <row r="5">
      <c r="A5" s="4" t="inlineStr">
        <is>
          <t>Earnings (losses) from unconsolidated entities</t>
        </is>
      </c>
      <c r="B5" s="5" t="n">
        <v>463</v>
      </c>
      <c r="C5" s="5" t="n">
        <v>8105</v>
      </c>
      <c r="D5" s="5" t="n">
        <v>3994</v>
      </c>
      <c r="E5" s="5" t="n">
        <v>10747</v>
      </c>
    </row>
    <row r="6">
      <c r="A6" s="4" t="inlineStr">
        <is>
          <t>Village Fields Hemp USA LLC [Member]</t>
        </is>
      </c>
    </row>
    <row r="7">
      <c r="A7" s="4" t="inlineStr">
        <is>
          <t>Earnings (losses) from unconsolidated entities</t>
        </is>
      </c>
      <c r="B7" s="6" t="n">
        <v>-113</v>
      </c>
      <c r="C7" s="5" t="n">
        <v>-104</v>
      </c>
      <c r="D7" s="6" t="n">
        <v>-415</v>
      </c>
      <c r="E7" s="5" t="n">
        <v>-133</v>
      </c>
    </row>
    <row r="8">
      <c r="A8" s="4" t="inlineStr">
        <is>
          <t>AVGG Hemp [Member]</t>
        </is>
      </c>
    </row>
    <row r="9">
      <c r="A9" s="4" t="inlineStr">
        <is>
          <t>Earnings (losses) from unconsolidated entities</t>
        </is>
      </c>
      <c r="C9" s="6" t="n">
        <v>-16</v>
      </c>
      <c r="E9" s="6" t="n">
        <v>-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Joint Ventures - Summary of company share of the joint venture (Detail) - USD ($) $ in Thousands</t>
        </is>
      </c>
      <c r="B1" s="2" t="inlineStr">
        <is>
          <t>6 Months Ended</t>
        </is>
      </c>
      <c r="C1" s="2" t="inlineStr">
        <is>
          <t>12 Months Ended</t>
        </is>
      </c>
    </row>
    <row r="2">
      <c r="B2" s="2" t="inlineStr">
        <is>
          <t>Jun. 30, 2020</t>
        </is>
      </c>
      <c r="C2" s="2" t="inlineStr">
        <is>
          <t>Dec. 31, 2019</t>
        </is>
      </c>
    </row>
    <row r="3">
      <c r="A3" s="4" t="inlineStr">
        <is>
          <t>Beginning Balance</t>
        </is>
      </c>
      <c r="B3" s="6" t="n">
        <v>41334</v>
      </c>
    </row>
    <row r="4">
      <c r="A4" s="4" t="inlineStr">
        <is>
          <t>Ending Balance</t>
        </is>
      </c>
      <c r="B4" s="5" t="n">
        <v>61721</v>
      </c>
      <c r="C4" s="6" t="n">
        <v>41334</v>
      </c>
    </row>
    <row r="5">
      <c r="A5" s="4" t="inlineStr">
        <is>
          <t>Pure Sunfarms [Member]</t>
        </is>
      </c>
    </row>
    <row r="6">
      <c r="A6" s="4" t="inlineStr">
        <is>
          <t>Beginning Balance</t>
        </is>
      </c>
      <c r="B6" s="5" t="n">
        <v>41334</v>
      </c>
      <c r="C6" s="5" t="n">
        <v>6341</v>
      </c>
    </row>
    <row r="7">
      <c r="A7" s="4" t="inlineStr">
        <is>
          <t>Investments in joint venture</t>
        </is>
      </c>
      <c r="B7" s="5" t="n">
        <v>16393</v>
      </c>
      <c r="C7" s="5" t="n">
        <v>18717</v>
      </c>
    </row>
    <row r="8">
      <c r="A8" s="4" t="inlineStr">
        <is>
          <t>Share of net income (loss)</t>
        </is>
      </c>
      <c r="B8" s="5" t="n">
        <v>3994</v>
      </c>
      <c r="C8" s="5" t="n">
        <v>16276</v>
      </c>
    </row>
    <row r="9">
      <c r="A9" s="4" t="inlineStr">
        <is>
          <t>Ending Balance</t>
        </is>
      </c>
      <c r="B9" s="5" t="n">
        <v>61721</v>
      </c>
      <c r="C9" s="5" t="n">
        <v>41334</v>
      </c>
    </row>
    <row r="10">
      <c r="A10" s="4" t="inlineStr">
        <is>
          <t>Village Fields Hemp USA LLC [Member]</t>
        </is>
      </c>
    </row>
    <row r="11">
      <c r="A11" s="4" t="inlineStr">
        <is>
          <t>Investments in joint venture</t>
        </is>
      </c>
      <c r="C11" s="5" t="n">
        <v>7</v>
      </c>
    </row>
    <row r="12">
      <c r="A12" s="4" t="inlineStr">
        <is>
          <t>Share of net income (loss)</t>
        </is>
      </c>
      <c r="B12" s="5" t="n">
        <v>-415</v>
      </c>
      <c r="C12" s="5" t="n">
        <v>-2464</v>
      </c>
    </row>
    <row r="13">
      <c r="A13" s="4" t="inlineStr">
        <is>
          <t>Losses applied against joint venture note receivable</t>
        </is>
      </c>
      <c r="B13" s="6" t="n">
        <v>415</v>
      </c>
      <c r="C13" s="6" t="n">
        <v>24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Joint Ventures - Summary of summarized financi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urrent liabilities</t>
        </is>
      </c>
    </row>
    <row r="4">
      <c r="A4" s="4" t="inlineStr">
        <is>
          <t>Current liabilities</t>
        </is>
      </c>
      <c r="B4" s="6" t="n">
        <v>-25044</v>
      </c>
      <c r="D4" s="6" t="n">
        <v>-25044</v>
      </c>
      <c r="F4" s="6" t="n">
        <v>-22029</v>
      </c>
    </row>
    <row r="5">
      <c r="A5" s="3" t="inlineStr">
        <is>
          <t>Reconciliation of net assets:</t>
        </is>
      </c>
    </row>
    <row r="6">
      <c r="A6" s="4" t="inlineStr">
        <is>
          <t>Revenue</t>
        </is>
      </c>
      <c r="B6" s="5" t="n">
        <v>47573</v>
      </c>
      <c r="C6" s="6" t="n">
        <v>41329</v>
      </c>
      <c r="D6" s="5" t="n">
        <v>79685</v>
      </c>
      <c r="E6" s="6" t="n">
        <v>73219</v>
      </c>
    </row>
    <row r="7">
      <c r="A7" s="4" t="inlineStr">
        <is>
          <t>Gross Margin</t>
        </is>
      </c>
      <c r="B7" s="5" t="n">
        <v>3529</v>
      </c>
      <c r="C7" s="5" t="n">
        <v>-2970</v>
      </c>
      <c r="D7" s="5" t="n">
        <v>4294</v>
      </c>
      <c r="E7" s="5" t="n">
        <v>-2295</v>
      </c>
    </row>
    <row r="8">
      <c r="A8" s="4" t="inlineStr">
        <is>
          <t>Net Income</t>
        </is>
      </c>
      <c r="B8" s="5" t="n">
        <v>-119</v>
      </c>
      <c r="C8" s="5" t="n">
        <v>3716</v>
      </c>
      <c r="D8" s="5" t="n">
        <v>4071</v>
      </c>
      <c r="E8" s="5" t="n">
        <v>10182</v>
      </c>
    </row>
    <row r="9">
      <c r="A9" s="4" t="inlineStr">
        <is>
          <t>Village Fields Hemp USA LLC [Member]</t>
        </is>
      </c>
    </row>
    <row r="10">
      <c r="A10" s="3" t="inlineStr">
        <is>
          <t>Current assets</t>
        </is>
      </c>
    </row>
    <row r="11">
      <c r="A11" s="4" t="inlineStr">
        <is>
          <t>Inventory</t>
        </is>
      </c>
      <c r="B11" s="5" t="n">
        <v>9268</v>
      </c>
      <c r="D11" s="5" t="n">
        <v>9268</v>
      </c>
      <c r="F11" s="5" t="n">
        <v>9308</v>
      </c>
    </row>
    <row r="12">
      <c r="A12" s="4" t="inlineStr">
        <is>
          <t>Other current assets</t>
        </is>
      </c>
      <c r="B12" s="5" t="n">
        <v>314</v>
      </c>
      <c r="D12" s="5" t="n">
        <v>314</v>
      </c>
      <c r="F12" s="5" t="n">
        <v>546</v>
      </c>
    </row>
    <row r="13">
      <c r="A13" s="3" t="inlineStr">
        <is>
          <t>Current liabilities</t>
        </is>
      </c>
    </row>
    <row r="14">
      <c r="A14" s="4" t="inlineStr">
        <is>
          <t>Non-current liabilities</t>
        </is>
      </c>
      <c r="B14" s="5" t="n">
        <v>-13697</v>
      </c>
      <c r="D14" s="5" t="n">
        <v>-13697</v>
      </c>
      <c r="F14" s="5" t="n">
        <v>-13323</v>
      </c>
    </row>
    <row r="15">
      <c r="A15" s="4" t="inlineStr">
        <is>
          <t>Net assets</t>
        </is>
      </c>
      <c r="B15" s="5" t="n">
        <v>-4421</v>
      </c>
      <c r="D15" s="5" t="n">
        <v>-4421</v>
      </c>
      <c r="F15" s="5" t="n">
        <v>-3781</v>
      </c>
    </row>
    <row r="16">
      <c r="A16" s="3" t="inlineStr">
        <is>
          <t>Reconciliation of net assets:</t>
        </is>
      </c>
    </row>
    <row r="17">
      <c r="A17" s="4" t="inlineStr">
        <is>
          <t>Accumulated retained earnings</t>
        </is>
      </c>
      <c r="B17" s="5" t="n">
        <v>-3791</v>
      </c>
      <c r="D17" s="5" t="n">
        <v>-3791</v>
      </c>
      <c r="F17" s="5" t="n">
        <v>-3791</v>
      </c>
    </row>
    <row r="18">
      <c r="A18" s="4" t="inlineStr">
        <is>
          <t>Contributions from joint venture partners</t>
        </is>
      </c>
      <c r="B18" s="5" t="n">
        <v>10</v>
      </c>
      <c r="D18" s="5" t="n">
        <v>10</v>
      </c>
      <c r="F18" s="5" t="n">
        <v>10</v>
      </c>
    </row>
    <row r="19">
      <c r="A19" s="4" t="inlineStr">
        <is>
          <t>Net assets</t>
        </is>
      </c>
      <c r="B19" s="5" t="n">
        <v>-4421</v>
      </c>
      <c r="D19" s="5" t="n">
        <v>-4421</v>
      </c>
      <c r="F19" s="5" t="n">
        <v>-3781</v>
      </c>
    </row>
    <row r="20">
      <c r="A20" s="4" t="inlineStr">
        <is>
          <t>Village Fields Hemp USA LLC [Member] | Equity Method Investment, Nonconsolidated Investee or Group of Investees [Member]</t>
        </is>
      </c>
    </row>
    <row r="21">
      <c r="A21" s="3" t="inlineStr">
        <is>
          <t>Current assets</t>
        </is>
      </c>
    </row>
    <row r="22">
      <c r="A22" s="4" t="inlineStr">
        <is>
          <t>Non-current assets</t>
        </is>
      </c>
      <c r="B22" s="5" t="n">
        <v>1336</v>
      </c>
      <c r="D22" s="5" t="n">
        <v>1336</v>
      </c>
      <c r="F22" s="5" t="n">
        <v>1476</v>
      </c>
    </row>
    <row r="23">
      <c r="A23" s="3" t="inlineStr">
        <is>
          <t>Current liabilities</t>
        </is>
      </c>
    </row>
    <row r="24">
      <c r="A24" s="4" t="inlineStr">
        <is>
          <t>Current liabilities</t>
        </is>
      </c>
      <c r="B24" s="5" t="n">
        <v>-1642</v>
      </c>
      <c r="D24" s="5" t="n">
        <v>-1642</v>
      </c>
      <c r="F24" s="5" t="n">
        <v>-1788</v>
      </c>
    </row>
    <row r="25">
      <c r="A25" s="3" t="inlineStr">
        <is>
          <t>Reconciliation of net assets:</t>
        </is>
      </c>
    </row>
    <row r="26">
      <c r="A26" s="4" t="inlineStr">
        <is>
          <t>Net Income</t>
        </is>
      </c>
      <c r="D26" s="5" t="n">
        <v>-640</v>
      </c>
    </row>
    <row r="27">
      <c r="A27" s="4" t="inlineStr">
        <is>
          <t>Pure Sunfarms [Member]</t>
        </is>
      </c>
    </row>
    <row r="28">
      <c r="A28" s="3" t="inlineStr">
        <is>
          <t>Current assets</t>
        </is>
      </c>
    </row>
    <row r="29">
      <c r="A29" s="4" t="inlineStr">
        <is>
          <t>Cash and cash equivalents</t>
        </is>
      </c>
      <c r="B29" s="5" t="n">
        <v>6472</v>
      </c>
      <c r="D29" s="5" t="n">
        <v>6472</v>
      </c>
      <c r="F29" s="5" t="n">
        <v>7356</v>
      </c>
    </row>
    <row r="30">
      <c r="A30" s="4" t="inlineStr">
        <is>
          <t>Trade receivables</t>
        </is>
      </c>
      <c r="B30" s="5" t="n">
        <v>10934</v>
      </c>
      <c r="D30" s="5" t="n">
        <v>10934</v>
      </c>
      <c r="F30" s="5" t="n">
        <v>8687</v>
      </c>
    </row>
    <row r="31">
      <c r="A31" s="4" t="inlineStr">
        <is>
          <t>Inventory</t>
        </is>
      </c>
      <c r="B31" s="5" t="n">
        <v>36000</v>
      </c>
      <c r="D31" s="5" t="n">
        <v>36000</v>
      </c>
      <c r="F31" s="5" t="n">
        <v>21745</v>
      </c>
    </row>
    <row r="32">
      <c r="A32" s="4" t="inlineStr">
        <is>
          <t>Other current assets</t>
        </is>
      </c>
      <c r="B32" s="5" t="n">
        <v>5950</v>
      </c>
      <c r="D32" s="5" t="n">
        <v>5950</v>
      </c>
      <c r="F32" s="5" t="n">
        <v>6964</v>
      </c>
    </row>
    <row r="33">
      <c r="A33" s="3" t="inlineStr">
        <is>
          <t>Current liabilities</t>
        </is>
      </c>
    </row>
    <row r="34">
      <c r="A34" s="4" t="inlineStr">
        <is>
          <t>Borrowings due to joint ventures</t>
        </is>
      </c>
      <c r="B34" s="5" t="n">
        <v>-10703</v>
      </c>
      <c r="D34" s="5" t="n">
        <v>-10703</v>
      </c>
      <c r="F34" s="5" t="n">
        <v>-26413</v>
      </c>
    </row>
    <row r="35">
      <c r="A35" s="4" t="inlineStr">
        <is>
          <t>Trade payables</t>
        </is>
      </c>
      <c r="B35" s="5" t="n">
        <v>-10291</v>
      </c>
      <c r="D35" s="5" t="n">
        <v>-10291</v>
      </c>
      <c r="F35" s="5" t="n">
        <v>-4938</v>
      </c>
    </row>
    <row r="36">
      <c r="A36" s="4" t="inlineStr">
        <is>
          <t>Income taxes payable</t>
        </is>
      </c>
      <c r="F36" s="5" t="n">
        <v>-8489</v>
      </c>
    </row>
    <row r="37">
      <c r="A37" s="4" t="inlineStr">
        <is>
          <t>Borrowings - current</t>
        </is>
      </c>
      <c r="B37" s="5" t="n">
        <v>-1798</v>
      </c>
      <c r="D37" s="5" t="n">
        <v>-1798</v>
      </c>
      <c r="F37" s="5" t="n">
        <v>-1423</v>
      </c>
    </row>
    <row r="38">
      <c r="A38" s="4" t="inlineStr">
        <is>
          <t>Other current liabilities</t>
        </is>
      </c>
      <c r="B38" s="5" t="n">
        <v>-8765</v>
      </c>
      <c r="D38" s="5" t="n">
        <v>-8765</v>
      </c>
      <c r="F38" s="5" t="n">
        <v>-5021</v>
      </c>
    </row>
    <row r="39">
      <c r="A39" s="4" t="inlineStr">
        <is>
          <t>Borrowings – long term</t>
        </is>
      </c>
      <c r="B39" s="5" t="n">
        <v>-20431</v>
      </c>
      <c r="D39" s="5" t="n">
        <v>-20431</v>
      </c>
      <c r="F39" s="5" t="n">
        <v>-13089</v>
      </c>
    </row>
    <row r="40">
      <c r="A40" s="4" t="inlineStr">
        <is>
          <t>Deferred tax liability</t>
        </is>
      </c>
      <c r="B40" s="5" t="n">
        <v>-13068</v>
      </c>
      <c r="D40" s="5" t="n">
        <v>-13068</v>
      </c>
      <c r="F40" s="5" t="n">
        <v>-2473</v>
      </c>
    </row>
    <row r="41">
      <c r="A41" s="4" t="inlineStr">
        <is>
          <t>Net assets</t>
        </is>
      </c>
      <c r="B41" s="5" t="n">
        <v>106467</v>
      </c>
      <c r="D41" s="5" t="n">
        <v>106467</v>
      </c>
      <c r="F41" s="5" t="n">
        <v>91558</v>
      </c>
    </row>
    <row r="42">
      <c r="A42" s="3" t="inlineStr">
        <is>
          <t>Reconciliation of net assets:</t>
        </is>
      </c>
    </row>
    <row r="43">
      <c r="A43" s="4" t="inlineStr">
        <is>
          <t>Accumulated retained earnings</t>
        </is>
      </c>
      <c r="B43" s="5" t="n">
        <v>33635</v>
      </c>
      <c r="D43" s="5" t="n">
        <v>33635</v>
      </c>
      <c r="F43" s="5" t="n">
        <v>26679</v>
      </c>
    </row>
    <row r="44">
      <c r="A44" s="4" t="inlineStr">
        <is>
          <t>Contributions from joint venture partners</t>
        </is>
      </c>
      <c r="B44" s="5" t="n">
        <v>75738</v>
      </c>
      <c r="D44" s="5" t="n">
        <v>75738</v>
      </c>
      <c r="F44" s="5" t="n">
        <v>63481</v>
      </c>
    </row>
    <row r="45">
      <c r="A45" s="4" t="inlineStr">
        <is>
          <t>Currency translation adjustment</t>
        </is>
      </c>
      <c r="B45" s="5" t="n">
        <v>-2906</v>
      </c>
      <c r="D45" s="5" t="n">
        <v>-2906</v>
      </c>
      <c r="F45" s="5" t="n">
        <v>1398</v>
      </c>
    </row>
    <row r="46">
      <c r="A46" s="4" t="inlineStr">
        <is>
          <t>Net assets</t>
        </is>
      </c>
      <c r="B46" s="5" t="n">
        <v>106467</v>
      </c>
      <c r="D46" s="5" t="n">
        <v>106467</v>
      </c>
      <c r="F46" s="5" t="n">
        <v>91558</v>
      </c>
    </row>
    <row r="47">
      <c r="A47" s="4" t="inlineStr">
        <is>
          <t>Selling, general and administrative expenses</t>
        </is>
      </c>
      <c r="B47" s="5" t="n">
        <v>-1850</v>
      </c>
      <c r="C47" s="5" t="n">
        <v>-1786</v>
      </c>
      <c r="D47" s="5" t="n">
        <v>-4284</v>
      </c>
      <c r="E47" s="5" t="n">
        <v>-2785</v>
      </c>
    </row>
    <row r="48">
      <c r="A48" s="4" t="inlineStr">
        <is>
          <t>Interest expense</t>
        </is>
      </c>
      <c r="B48" s="5" t="n">
        <v>-131</v>
      </c>
      <c r="C48" s="5" t="n">
        <v>-293</v>
      </c>
      <c r="D48" s="5" t="n">
        <v>-348</v>
      </c>
      <c r="E48" s="5" t="n">
        <v>-293</v>
      </c>
    </row>
    <row r="49">
      <c r="A49" s="4" t="inlineStr">
        <is>
          <t>Foreign exchange (loss) gain</t>
        </is>
      </c>
      <c r="B49" s="5" t="n">
        <v>28</v>
      </c>
      <c r="C49" s="5" t="n">
        <v>-25</v>
      </c>
      <c r="D49" s="5" t="n">
        <v>-151</v>
      </c>
      <c r="E49" s="5" t="n">
        <v>14</v>
      </c>
    </row>
    <row r="50">
      <c r="A50" s="4" t="inlineStr">
        <is>
          <t>Other income, net</t>
        </is>
      </c>
      <c r="B50" s="5" t="n">
        <v>1</v>
      </c>
      <c r="C50" s="5" t="n">
        <v>4</v>
      </c>
      <c r="D50" s="5" t="n">
        <v>4333</v>
      </c>
      <c r="E50" s="5" t="n">
        <v>13</v>
      </c>
    </row>
    <row r="51">
      <c r="A51" s="4" t="inlineStr">
        <is>
          <t>Income before taxes</t>
        </is>
      </c>
      <c r="B51" s="5" t="n">
        <v>1168</v>
      </c>
      <c r="C51" s="5" t="n">
        <v>18188</v>
      </c>
      <c r="D51" s="5" t="n">
        <v>9549</v>
      </c>
      <c r="E51" s="5" t="n">
        <v>24220</v>
      </c>
    </row>
    <row r="52">
      <c r="A52" s="4" t="inlineStr">
        <is>
          <t>Provision for income taxes</t>
        </is>
      </c>
      <c r="B52" s="5" t="n">
        <v>-379</v>
      </c>
      <c r="C52" s="5" t="n">
        <v>-5169</v>
      </c>
      <c r="D52" s="5" t="n">
        <v>-2595</v>
      </c>
      <c r="E52" s="5" t="n">
        <v>-6798</v>
      </c>
    </row>
    <row r="53">
      <c r="A53" s="4" t="inlineStr">
        <is>
          <t>Pure Sunfarms [Member] | Equity Method Investment, Nonconsolidated Investee or Group of Investees [Member]</t>
        </is>
      </c>
    </row>
    <row r="54">
      <c r="A54" s="3" t="inlineStr">
        <is>
          <t>Current assets</t>
        </is>
      </c>
    </row>
    <row r="55">
      <c r="A55" s="4" t="inlineStr">
        <is>
          <t>Non-current assets</t>
        </is>
      </c>
      <c r="B55" s="5" t="n">
        <v>112167</v>
      </c>
      <c r="D55" s="5" t="n">
        <v>112167</v>
      </c>
      <c r="F55" s="6" t="n">
        <v>108652</v>
      </c>
    </row>
    <row r="56">
      <c r="A56" s="3" t="inlineStr">
        <is>
          <t>Reconciliation of net assets:</t>
        </is>
      </c>
    </row>
    <row r="57">
      <c r="A57" s="4" t="inlineStr">
        <is>
          <t>Revenue</t>
        </is>
      </c>
      <c r="B57" s="5" t="n">
        <v>9386</v>
      </c>
      <c r="C57" s="5" t="n">
        <v>24244</v>
      </c>
      <c r="D57" s="5" t="n">
        <v>22523</v>
      </c>
      <c r="E57" s="5" t="n">
        <v>35045</v>
      </c>
    </row>
    <row r="58">
      <c r="A58" s="4" t="inlineStr">
        <is>
          <t>Cost of sales</t>
        </is>
      </c>
      <c r="B58" s="5" t="n">
        <v>-6266</v>
      </c>
      <c r="C58" s="5" t="n">
        <v>-3956</v>
      </c>
      <c r="D58" s="5" t="n">
        <v>-12524</v>
      </c>
      <c r="E58" s="5" t="n">
        <v>-7774</v>
      </c>
    </row>
    <row r="59">
      <c r="A59" s="4" t="inlineStr">
        <is>
          <t>Gross Margin</t>
        </is>
      </c>
      <c r="B59" s="5" t="n">
        <v>3120</v>
      </c>
      <c r="C59" s="5" t="n">
        <v>20288</v>
      </c>
      <c r="D59" s="5" t="n">
        <v>9999</v>
      </c>
      <c r="E59" s="5" t="n">
        <v>27271</v>
      </c>
    </row>
    <row r="60">
      <c r="A60" s="4" t="inlineStr">
        <is>
          <t>Income from operations</t>
        </is>
      </c>
      <c r="B60" s="5" t="n">
        <v>1270</v>
      </c>
      <c r="C60" s="5" t="n">
        <v>18502</v>
      </c>
      <c r="D60" s="5" t="n">
        <v>5715</v>
      </c>
      <c r="E60" s="5" t="n">
        <v>24486</v>
      </c>
    </row>
    <row r="61">
      <c r="A61" s="4" t="inlineStr">
        <is>
          <t>Net Income</t>
        </is>
      </c>
      <c r="B61" s="6" t="n">
        <v>789</v>
      </c>
      <c r="C61" s="6" t="n">
        <v>13019</v>
      </c>
      <c r="D61" s="6" t="n">
        <v>6954</v>
      </c>
      <c r="E61" s="6" t="n">
        <v>174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s>
  <sheetData>
    <row r="1">
      <c r="A1" s="1" t="inlineStr">
        <is>
          <t>Debt - Additional Information (Detail) $ in Thousands, $ in Thousands</t>
        </is>
      </c>
      <c r="B1" s="2" t="inlineStr">
        <is>
          <t>Aug. 01, 2020USD ($)</t>
        </is>
      </c>
      <c r="C1" s="2" t="inlineStr">
        <is>
          <t>Jul. 31, 2020USD ($)</t>
        </is>
      </c>
      <c r="D1" s="2" t="inlineStr">
        <is>
          <t>Oct. 31, 2017CAD ($)</t>
        </is>
      </c>
      <c r="E1" s="2" t="inlineStr">
        <is>
          <t>Jun. 30, 2020USD ($)</t>
        </is>
      </c>
      <c r="F1" s="2" t="inlineStr">
        <is>
          <t>Dec. 31, 2019USD ($)</t>
        </is>
      </c>
      <c r="G1" s="2" t="inlineStr">
        <is>
          <t>Jun. 30, 2020CAD ($)</t>
        </is>
      </c>
    </row>
    <row r="2">
      <c r="A2" s="3" t="inlineStr">
        <is>
          <t>Disclosure Of Borrowings [Line Items]</t>
        </is>
      </c>
    </row>
    <row r="3">
      <c r="A3" s="4" t="inlineStr">
        <is>
          <t>Long term debt outstanding</t>
        </is>
      </c>
      <c r="E3" s="6" t="n">
        <v>32204</v>
      </c>
    </row>
    <row r="4">
      <c r="A4" s="4" t="inlineStr">
        <is>
          <t>Debt payment terms</t>
        </is>
      </c>
      <c r="E4" s="4" t="inlineStr">
        <is>
          <t>Each advance is to be repaid on a five-year, straight-line amortization of principal, repaid in monthly installments of principal plus interest at an interest rate of CA$ prime rate plus 200 basis points</t>
        </is>
      </c>
    </row>
    <row r="5">
      <c r="A5" s="4" t="inlineStr">
        <is>
          <t>Line of credit outstanding</t>
        </is>
      </c>
      <c r="E5" s="6" t="n">
        <v>83</v>
      </c>
      <c r="F5" s="6" t="n">
        <v>106</v>
      </c>
    </row>
    <row r="6">
      <c r="A6" s="4" t="inlineStr">
        <is>
          <t>Amounts drawn on facility</t>
        </is>
      </c>
      <c r="D6" s="6" t="n">
        <v>250</v>
      </c>
    </row>
    <row r="7">
      <c r="A7" s="4" t="inlineStr">
        <is>
          <t>Weighted average interest rate</t>
        </is>
      </c>
      <c r="E7" s="4" t="inlineStr">
        <is>
          <t>4.70%</t>
        </is>
      </c>
      <c r="F7" s="4" t="inlineStr">
        <is>
          <t>6.20%</t>
        </is>
      </c>
      <c r="G7" s="4" t="inlineStr">
        <is>
          <t>4.70%</t>
        </is>
      </c>
    </row>
    <row r="8">
      <c r="A8" s="4" t="inlineStr">
        <is>
          <t>Prime Rate [Member]</t>
        </is>
      </c>
    </row>
    <row r="9">
      <c r="A9" s="3" t="inlineStr">
        <is>
          <t>Disclosure Of Borrowings [Line Items]</t>
        </is>
      </c>
    </row>
    <row r="10">
      <c r="A10" s="4" t="inlineStr">
        <is>
          <t>Basis on variable rate</t>
        </is>
      </c>
      <c r="E10" s="4" t="inlineStr">
        <is>
          <t>CA$ prime rate plus 200 basis points</t>
        </is>
      </c>
    </row>
    <row r="11">
      <c r="A11" s="4" t="inlineStr">
        <is>
          <t>Accounts Payable And Accrued Liabilities [Member]</t>
        </is>
      </c>
    </row>
    <row r="12">
      <c r="A12" s="3" t="inlineStr">
        <is>
          <t>Disclosure Of Borrowings [Line Items]</t>
        </is>
      </c>
    </row>
    <row r="13">
      <c r="A13" s="4" t="inlineStr">
        <is>
          <t>Accrued interest payable</t>
        </is>
      </c>
      <c r="E13" s="6" t="n">
        <v>111</v>
      </c>
      <c r="F13" s="6" t="n">
        <v>162</v>
      </c>
    </row>
    <row r="14">
      <c r="A14" s="4" t="inlineStr">
        <is>
          <t>Revolving Operating Loan [Member]</t>
        </is>
      </c>
    </row>
    <row r="15">
      <c r="A15" s="3" t="inlineStr">
        <is>
          <t>Disclosure Of Borrowings [Line Items]</t>
        </is>
      </c>
    </row>
    <row r="16">
      <c r="A16" s="4" t="inlineStr">
        <is>
          <t>Maximum borrowing capacity</t>
        </is>
      </c>
      <c r="G16" s="6" t="n">
        <v>13000</v>
      </c>
    </row>
    <row r="17">
      <c r="A17" s="4" t="inlineStr">
        <is>
          <t>Line of credit outstanding</t>
        </is>
      </c>
      <c r="E17" s="5" t="n">
        <v>150</v>
      </c>
      <c r="F17" s="5" t="n">
        <v>38</v>
      </c>
    </row>
    <row r="18">
      <c r="A18" s="4" t="inlineStr">
        <is>
          <t>Amounts drawn on facility</t>
        </is>
      </c>
      <c r="E18" s="5" t="n">
        <v>4000</v>
      </c>
      <c r="F18" s="5" t="n">
        <v>2000</v>
      </c>
    </row>
    <row r="19">
      <c r="A19" s="4" t="inlineStr">
        <is>
          <t>Securities pledged as collateral</t>
        </is>
      </c>
      <c r="E19" s="5" t="n">
        <v>27035</v>
      </c>
      <c r="F19" s="6" t="n">
        <v>24915</v>
      </c>
    </row>
    <row r="20">
      <c r="A20" s="4" t="inlineStr">
        <is>
          <t>Non-Revolving Variable Rate Term Loan 2021 [Member] | FCC Loan [Member]</t>
        </is>
      </c>
    </row>
    <row r="21">
      <c r="A21" s="3" t="inlineStr">
        <is>
          <t>Disclosure Of Borrowings [Line Items]</t>
        </is>
      </c>
    </row>
    <row r="22">
      <c r="A22" s="4" t="inlineStr">
        <is>
          <t>Long term debt outstanding</t>
        </is>
      </c>
      <c r="E22" s="6" t="n">
        <v>29766</v>
      </c>
    </row>
    <row r="23">
      <c r="A23" s="4" t="inlineStr">
        <is>
          <t>Debt payment terms</t>
        </is>
      </c>
      <c r="E23" s="4" t="inlineStr">
        <is>
          <t>The outstanding balance is repayable by way of monthly installments of principal and interest</t>
        </is>
      </c>
    </row>
    <row r="24">
      <c r="A24" s="4" t="inlineStr">
        <is>
          <t>Debt interest rate</t>
        </is>
      </c>
      <c r="E24" s="4" t="inlineStr">
        <is>
          <t>4.68%</t>
        </is>
      </c>
      <c r="F24" s="4" t="inlineStr">
        <is>
          <t>6.391%</t>
        </is>
      </c>
      <c r="G24" s="4" t="inlineStr">
        <is>
          <t>4.68%</t>
        </is>
      </c>
    </row>
    <row r="25">
      <c r="A25" s="4" t="inlineStr">
        <is>
          <t>Securities pledged as collateral</t>
        </is>
      </c>
      <c r="E25" s="6" t="n">
        <v>168378</v>
      </c>
      <c r="F25" s="6" t="n">
        <v>155548</v>
      </c>
    </row>
    <row r="26">
      <c r="A26" s="4" t="inlineStr">
        <is>
          <t>Debt Instrument, Periodic Principal Payment</t>
        </is>
      </c>
      <c r="B26" s="6" t="n">
        <v>164</v>
      </c>
      <c r="C26" s="6" t="n">
        <v>257</v>
      </c>
    </row>
    <row r="27">
      <c r="A27" s="4" t="inlineStr">
        <is>
          <t>Non-Revolving Fixed Rate Loan 2023 [Member]</t>
        </is>
      </c>
    </row>
    <row r="28">
      <c r="A28" s="3" t="inlineStr">
        <is>
          <t>Disclosure Of Borrowings [Line Items]</t>
        </is>
      </c>
    </row>
    <row r="29">
      <c r="A29" s="4" t="inlineStr">
        <is>
          <t>Debt interest rate</t>
        </is>
      </c>
      <c r="E29" s="4" t="inlineStr">
        <is>
          <t>4.98%</t>
        </is>
      </c>
      <c r="G29" s="4" t="inlineStr">
        <is>
          <t>4.98%</t>
        </is>
      </c>
    </row>
    <row r="30">
      <c r="A30" s="4" t="inlineStr">
        <is>
          <t>Maximum borrowing capacity</t>
        </is>
      </c>
      <c r="G30" s="6" t="n">
        <v>3000</v>
      </c>
    </row>
    <row r="31">
      <c r="A31" s="4" t="inlineStr">
        <is>
          <t>Line of credit outstanding</t>
        </is>
      </c>
      <c r="E31" s="6" t="n">
        <v>882</v>
      </c>
      <c r="F31" s="6" t="n">
        <v>1066</v>
      </c>
    </row>
    <row r="32">
      <c r="A32" s="4" t="inlineStr">
        <is>
          <t>Uncommitted Non-Revolving Credit Facility 2023 [Member]</t>
        </is>
      </c>
    </row>
    <row r="33">
      <c r="A33" s="3" t="inlineStr">
        <is>
          <t>Disclosure Of Borrowings [Line Items]</t>
        </is>
      </c>
    </row>
    <row r="34">
      <c r="A34" s="4" t="inlineStr">
        <is>
          <t>Maximum borrowing capacity</t>
        </is>
      </c>
      <c r="G34" s="5" t="n">
        <v>700</v>
      </c>
    </row>
    <row r="35">
      <c r="A35" s="4" t="inlineStr">
        <is>
          <t>Uncommitted Non-Revolving Credit Facility 2023 [Member] | Letters Of Guarantee [Member]</t>
        </is>
      </c>
    </row>
    <row r="36">
      <c r="A36" s="3" t="inlineStr">
        <is>
          <t>Disclosure Of Borrowings [Line Items]</t>
        </is>
      </c>
    </row>
    <row r="37">
      <c r="A37" s="4" t="inlineStr">
        <is>
          <t>Debt term</t>
        </is>
      </c>
      <c r="E37" s="4" t="inlineStr">
        <is>
          <t>365 days</t>
        </is>
      </c>
    </row>
    <row r="38">
      <c r="A38" s="4" t="inlineStr">
        <is>
          <t>Maximum borrowing capacity</t>
        </is>
      </c>
      <c r="G38" s="6"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Annual Maturities of Long-Term Debt (Detail) $ in Thousands</t>
        </is>
      </c>
      <c r="B1" s="2" t="inlineStr">
        <is>
          <t>Jun. 30, 2020USD ($)</t>
        </is>
      </c>
    </row>
    <row r="2">
      <c r="A2" s="4" t="inlineStr">
        <is>
          <t>2020</t>
        </is>
      </c>
      <c r="B2" s="6" t="n">
        <v>1307</v>
      </c>
    </row>
    <row r="3">
      <c r="A3" s="4" t="inlineStr">
        <is>
          <t>2021</t>
        </is>
      </c>
      <c r="B3" s="5" t="n">
        <v>2418</v>
      </c>
    </row>
    <row r="4">
      <c r="A4" s="4" t="inlineStr">
        <is>
          <t>2022</t>
        </is>
      </c>
      <c r="B4" s="5" t="n">
        <v>2406</v>
      </c>
    </row>
    <row r="5">
      <c r="A5" s="4" t="inlineStr">
        <is>
          <t>2023</t>
        </is>
      </c>
      <c r="B5" s="5" t="n">
        <v>2219</v>
      </c>
    </row>
    <row r="6">
      <c r="A6" s="4" t="inlineStr">
        <is>
          <t>2024</t>
        </is>
      </c>
      <c r="B6" s="5" t="n">
        <v>2059</v>
      </c>
    </row>
    <row r="7">
      <c r="A7" s="4" t="inlineStr">
        <is>
          <t>Thereafter</t>
        </is>
      </c>
      <c r="B7" s="5" t="n">
        <v>21795</v>
      </c>
    </row>
    <row r="8">
      <c r="A8" s="4" t="inlineStr">
        <is>
          <t>Long-term debt</t>
        </is>
      </c>
      <c r="B8" s="6" t="n">
        <v>32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s>
  <sheetData>
    <row r="1">
      <c r="A1" s="1" t="inlineStr">
        <is>
          <t>Related Party Transactions And Balances - Additional Information (Detail) shares in Thousands, $ in Thousands, $ in Thousands</t>
        </is>
      </c>
      <c r="B1" s="2" t="inlineStr">
        <is>
          <t>Mar. 02, 2020CAD ($)</t>
        </is>
      </c>
      <c r="C1" s="2" t="inlineStr">
        <is>
          <t>Jun. 30, 2020USD ($)</t>
        </is>
      </c>
      <c r="D1" s="2" t="inlineStr">
        <is>
          <t>Jun. 30, 2020CAD ($)</t>
        </is>
      </c>
      <c r="E1" s="2" t="inlineStr">
        <is>
          <t>Jun. 30, 2020USD ($)shares</t>
        </is>
      </c>
      <c r="F1" s="2" t="inlineStr">
        <is>
          <t>Jun. 30, 2019USD ($)</t>
        </is>
      </c>
      <c r="G1" s="2" t="inlineStr">
        <is>
          <t>Apr. 01, 2020CAD ($)</t>
        </is>
      </c>
      <c r="H1" s="2" t="inlineStr">
        <is>
          <t>Mar. 31, 2020</t>
        </is>
      </c>
      <c r="I1" s="2" t="inlineStr">
        <is>
          <t>Dec. 31, 2019USD ($)</t>
        </is>
      </c>
      <c r="J1" s="2" t="inlineStr">
        <is>
          <t>Dec. 31, 2019CAD ($)</t>
        </is>
      </c>
      <c r="K1" s="2" t="inlineStr">
        <is>
          <t>Feb. 13, 2019CAD ($)</t>
        </is>
      </c>
      <c r="L1" s="2" t="inlineStr">
        <is>
          <t>Jul. 05, 2018USD ($)</t>
        </is>
      </c>
      <c r="M1" s="2" t="inlineStr">
        <is>
          <t>Jul. 05, 2018CAD ($)</t>
        </is>
      </c>
    </row>
    <row r="2">
      <c r="A2" s="3" t="inlineStr">
        <is>
          <t>Related Party Transaction [Line Items]</t>
        </is>
      </c>
    </row>
    <row r="3">
      <c r="A3" s="4" t="inlineStr">
        <is>
          <t>Salary and benefits to employee</t>
        </is>
      </c>
      <c r="E3" s="6" t="n">
        <v>55</v>
      </c>
      <c r="F3" s="6" t="n">
        <v>56</v>
      </c>
    </row>
    <row r="4">
      <c r="A4" s="4" t="inlineStr">
        <is>
          <t>Equity method ownership percentage</t>
        </is>
      </c>
      <c r="C4" s="4" t="inlineStr">
        <is>
          <t>58.70%</t>
        </is>
      </c>
      <c r="E4" s="4" t="inlineStr">
        <is>
          <t>58.70%</t>
        </is>
      </c>
    </row>
    <row r="5">
      <c r="A5" s="4" t="inlineStr">
        <is>
          <t>Employee Relocation [Member]</t>
        </is>
      </c>
    </row>
    <row r="6">
      <c r="A6" s="3" t="inlineStr">
        <is>
          <t>Related Party Transaction [Line Items]</t>
        </is>
      </c>
    </row>
    <row r="7">
      <c r="A7" s="4" t="inlineStr">
        <is>
          <t>Relocation expense</t>
        </is>
      </c>
      <c r="C7" s="6" t="n">
        <v>20</v>
      </c>
    </row>
    <row r="8">
      <c r="A8" s="4" t="inlineStr">
        <is>
          <t>Grid Loan Agreement [Member]</t>
        </is>
      </c>
    </row>
    <row r="9">
      <c r="A9" s="3" t="inlineStr">
        <is>
          <t>Related Party Transaction [Line Items]</t>
        </is>
      </c>
    </row>
    <row r="10">
      <c r="A10" s="4" t="inlineStr">
        <is>
          <t>Loans receivable, related parties</t>
        </is>
      </c>
      <c r="C10" s="5" t="n">
        <v>10841</v>
      </c>
      <c r="E10" s="6" t="n">
        <v>10841</v>
      </c>
      <c r="I10" s="6" t="n">
        <v>10865</v>
      </c>
    </row>
    <row r="11">
      <c r="A11" s="4" t="inlineStr">
        <is>
          <t>Pure Sunfarms [Member]</t>
        </is>
      </c>
    </row>
    <row r="12">
      <c r="A12" s="3" t="inlineStr">
        <is>
          <t>Related Party Transaction [Line Items]</t>
        </is>
      </c>
    </row>
    <row r="13">
      <c r="A13" s="4" t="inlineStr">
        <is>
          <t>Shares Cancelled | shares</t>
        </is>
      </c>
      <c r="E13" s="5" t="n">
        <v>5940</v>
      </c>
    </row>
    <row r="14">
      <c r="A14" s="4" t="inlineStr">
        <is>
          <t>Reimbursement of expenses</t>
        </is>
      </c>
      <c r="C14" s="6" t="n">
        <v>139</v>
      </c>
      <c r="E14" s="6" t="n">
        <v>139</v>
      </c>
      <c r="I14" s="5" t="n">
        <v>4610</v>
      </c>
    </row>
    <row r="15">
      <c r="A15" s="4" t="inlineStr">
        <is>
          <t>Loan interest rate percentage</t>
        </is>
      </c>
      <c r="C15" s="4" t="inlineStr">
        <is>
          <t>3.95%</t>
        </is>
      </c>
      <c r="E15" s="4" t="inlineStr">
        <is>
          <t>3.95%</t>
        </is>
      </c>
    </row>
    <row r="16">
      <c r="A16" s="4" t="inlineStr">
        <is>
          <t>Loans receivable, related parties</t>
        </is>
      </c>
      <c r="C16" s="6" t="n">
        <v>10522</v>
      </c>
      <c r="E16" s="6" t="n">
        <v>10522</v>
      </c>
      <c r="L16" s="6" t="n">
        <v>9959</v>
      </c>
      <c r="M16" s="6" t="n">
        <v>13000</v>
      </c>
    </row>
    <row r="17">
      <c r="A17" s="4" t="inlineStr">
        <is>
          <t>Refund of equity contribution</t>
        </is>
      </c>
      <c r="B17" s="6" t="n">
        <v>5940</v>
      </c>
    </row>
    <row r="18">
      <c r="A18" s="4" t="inlineStr">
        <is>
          <t>Pure Sunfarms [Member] | Equity Contribution [Member]</t>
        </is>
      </c>
    </row>
    <row r="19">
      <c r="A19" s="3" t="inlineStr">
        <is>
          <t>Related Party Transaction [Line Items]</t>
        </is>
      </c>
    </row>
    <row r="20">
      <c r="A20" s="4" t="inlineStr">
        <is>
          <t>Loans receivable, related parties</t>
        </is>
      </c>
      <c r="I20" s="6" t="n">
        <v>4494</v>
      </c>
      <c r="J20" s="6" t="n">
        <v>5940</v>
      </c>
    </row>
    <row r="21">
      <c r="A21" s="4" t="inlineStr">
        <is>
          <t>V F Hemp [Member]</t>
        </is>
      </c>
    </row>
    <row r="22">
      <c r="A22" s="3" t="inlineStr">
        <is>
          <t>Related Party Transaction [Line Items]</t>
        </is>
      </c>
    </row>
    <row r="23">
      <c r="A23" s="4" t="inlineStr">
        <is>
          <t>Debt securities maturity date</t>
        </is>
      </c>
      <c r="E23" s="4" t="inlineStr">
        <is>
          <t>Mar. 25,
		2022</t>
        </is>
      </c>
    </row>
    <row r="24">
      <c r="A24" s="4" t="inlineStr">
        <is>
          <t>Loan interest rate percentage</t>
        </is>
      </c>
      <c r="C24" s="4" t="inlineStr">
        <is>
          <t>8.00%</t>
        </is>
      </c>
      <c r="E24" s="4" t="inlineStr">
        <is>
          <t>8.00%</t>
        </is>
      </c>
    </row>
    <row r="25">
      <c r="A25" s="4" t="inlineStr">
        <is>
          <t>Bank Of Montreal And Farm Credit Canada [Member]</t>
        </is>
      </c>
    </row>
    <row r="26">
      <c r="A26" s="3" t="inlineStr">
        <is>
          <t>Related Party Transaction [Line Items]</t>
        </is>
      </c>
    </row>
    <row r="27">
      <c r="A27" s="4" t="inlineStr">
        <is>
          <t>Line of credit facility maximum borrowing capacity</t>
        </is>
      </c>
      <c r="K27" s="6" t="n">
        <v>20000</v>
      </c>
    </row>
    <row r="28">
      <c r="A28" s="4" t="inlineStr">
        <is>
          <t>Line of credit facility guarantee amount</t>
        </is>
      </c>
      <c r="K28" s="6" t="n">
        <v>10000</v>
      </c>
    </row>
    <row r="29">
      <c r="A29" s="4" t="inlineStr">
        <is>
          <t>Bank Of Montreal And Farm Credit Canada [Member] | Pure Sunfarms [Member]</t>
        </is>
      </c>
    </row>
    <row r="30">
      <c r="A30" s="3" t="inlineStr">
        <is>
          <t>Related Party Transaction [Line Items]</t>
        </is>
      </c>
    </row>
    <row r="31">
      <c r="A31" s="4" t="inlineStr">
        <is>
          <t>Line of credit facility maximum borrowing capacity</t>
        </is>
      </c>
      <c r="G31" s="6" t="n">
        <v>59000</v>
      </c>
    </row>
    <row r="32">
      <c r="A32" s="4" t="inlineStr">
        <is>
          <t>Bank Of Montreal And Farm Credit Canada [Member] | Pure Sunfarms [Member] | Accordion Agreement [Member]</t>
        </is>
      </c>
    </row>
    <row r="33">
      <c r="A33" s="3" t="inlineStr">
        <is>
          <t>Related Party Transaction [Line Items]</t>
        </is>
      </c>
    </row>
    <row r="34">
      <c r="A34" s="4" t="inlineStr">
        <is>
          <t>Increase decrease in the line of credit facility</t>
        </is>
      </c>
      <c r="D34" s="6" t="n">
        <v>22500</v>
      </c>
    </row>
    <row r="35">
      <c r="A35" s="4" t="inlineStr">
        <is>
          <t>Payment to acquire equity method investments</t>
        </is>
      </c>
      <c r="C35" s="6" t="n">
        <v>5700</v>
      </c>
      <c r="D35" s="6" t="n">
        <v>8000</v>
      </c>
    </row>
    <row r="36">
      <c r="A36" s="4" t="inlineStr">
        <is>
          <t>Equity method ownership percentage</t>
        </is>
      </c>
      <c r="H36" s="4" t="inlineStr">
        <is>
          <t>57.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Related Party Transactions (Detail) - USD ($) $ in Thousands</t>
        </is>
      </c>
      <c r="B1" s="2" t="inlineStr">
        <is>
          <t>Jun. 30, 2020</t>
        </is>
      </c>
      <c r="C1" s="2" t="inlineStr">
        <is>
          <t>Dec. 31, 2019</t>
        </is>
      </c>
    </row>
    <row r="2">
      <c r="A2" s="3" t="inlineStr">
        <is>
          <t>Related Party Transaction [Line Items]</t>
        </is>
      </c>
    </row>
    <row r="3">
      <c r="A3" s="4" t="inlineStr">
        <is>
          <t>Due from Joint Ventures</t>
        </is>
      </c>
      <c r="B3" s="6" t="n">
        <v>21502</v>
      </c>
      <c r="C3" s="6" t="n">
        <v>26283</v>
      </c>
    </row>
    <row r="4">
      <c r="A4" s="4" t="inlineStr">
        <is>
          <t>Pure Sunfarms [Member]</t>
        </is>
      </c>
    </row>
    <row r="5">
      <c r="A5" s="3" t="inlineStr">
        <is>
          <t>Related Party Transaction [Line Items]</t>
        </is>
      </c>
    </row>
    <row r="6">
      <c r="A6" s="4" t="inlineStr">
        <is>
          <t>Due from Joint Ventures</t>
        </is>
      </c>
      <c r="B6" s="5" t="n">
        <v>10661</v>
      </c>
      <c r="C6" s="5" t="n">
        <v>15418</v>
      </c>
    </row>
    <row r="7">
      <c r="A7" s="4" t="inlineStr">
        <is>
          <t>VF Hemp [Member]</t>
        </is>
      </c>
    </row>
    <row r="8">
      <c r="A8" s="3" t="inlineStr">
        <is>
          <t>Related Party Transaction [Line Items]</t>
        </is>
      </c>
    </row>
    <row r="9">
      <c r="A9" s="4" t="inlineStr">
        <is>
          <t>Due from Joint Ventures</t>
        </is>
      </c>
      <c r="B9" s="6" t="n">
        <v>10841</v>
      </c>
      <c r="C9" s="6" t="n">
        <v>108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oss Carryforwards [Line Items]</t>
        </is>
      </c>
    </row>
    <row r="4">
      <c r="A4" s="4" t="inlineStr">
        <is>
          <t>Estimated Average Annual Tax Rate</t>
        </is>
      </c>
      <c r="D4" s="4" t="inlineStr">
        <is>
          <t>24.00%</t>
        </is>
      </c>
      <c r="E4" s="4" t="inlineStr">
        <is>
          <t>24.00%</t>
        </is>
      </c>
    </row>
    <row r="5">
      <c r="A5" s="4" t="inlineStr">
        <is>
          <t>Recovery of (provision for) income taxes</t>
        </is>
      </c>
      <c r="B5" s="6" t="n">
        <v>-69</v>
      </c>
      <c r="C5" s="6" t="n">
        <v>3284</v>
      </c>
      <c r="D5" s="6" t="n">
        <v>943</v>
      </c>
      <c r="E5" s="6" t="n">
        <v>-11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ummary of net sales by the countries and property, plant and equipment, net of accumulated depreci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Abstract]</t>
        </is>
      </c>
    </row>
    <row r="4">
      <c r="A4" s="4" t="inlineStr">
        <is>
          <t>Revenues</t>
        </is>
      </c>
      <c r="B4" s="6" t="n">
        <v>47573</v>
      </c>
      <c r="C4" s="6" t="n">
        <v>41329</v>
      </c>
      <c r="D4" s="6" t="n">
        <v>79685</v>
      </c>
      <c r="E4" s="6" t="n">
        <v>73219</v>
      </c>
    </row>
    <row r="5">
      <c r="A5" s="3" t="inlineStr">
        <is>
          <t>Interest Expense [Abstract]</t>
        </is>
      </c>
    </row>
    <row r="6">
      <c r="A6" s="4" t="inlineStr">
        <is>
          <t>Interest expense</t>
        </is>
      </c>
      <c r="B6" s="5" t="n">
        <v>437</v>
      </c>
      <c r="C6" s="5" t="n">
        <v>669</v>
      </c>
      <c r="D6" s="5" t="n">
        <v>974</v>
      </c>
      <c r="E6" s="5" t="n">
        <v>1363</v>
      </c>
    </row>
    <row r="7">
      <c r="A7" s="3" t="inlineStr">
        <is>
          <t>Investment Income, Net [Abstract]</t>
        </is>
      </c>
    </row>
    <row r="8">
      <c r="A8" s="4" t="inlineStr">
        <is>
          <t>Interest income</t>
        </is>
      </c>
      <c r="B8" s="5" t="n">
        <v>93</v>
      </c>
      <c r="C8" s="5" t="n">
        <v>211</v>
      </c>
      <c r="D8" s="5" t="n">
        <v>476</v>
      </c>
      <c r="E8" s="5" t="n">
        <v>347</v>
      </c>
    </row>
    <row r="9">
      <c r="A9" s="3" t="inlineStr">
        <is>
          <t>Depreciation [Abstract]</t>
        </is>
      </c>
    </row>
    <row r="10">
      <c r="A10" s="4" t="inlineStr">
        <is>
          <t>Depreciation</t>
        </is>
      </c>
      <c r="B10" s="5" t="n">
        <v>1491</v>
      </c>
      <c r="C10" s="5" t="n">
        <v>1560</v>
      </c>
      <c r="D10" s="5" t="n">
        <v>3021</v>
      </c>
      <c r="E10" s="5" t="n">
        <v>3227</v>
      </c>
    </row>
    <row r="11">
      <c r="A11" s="3" t="inlineStr">
        <is>
          <t>Gross Profit [Abstract]</t>
        </is>
      </c>
    </row>
    <row r="12">
      <c r="A12" s="4" t="inlineStr">
        <is>
          <t>Gross Profit</t>
        </is>
      </c>
      <c r="B12" s="5" t="n">
        <v>3529</v>
      </c>
      <c r="C12" s="5" t="n">
        <v>-2970</v>
      </c>
      <c r="D12" s="5" t="n">
        <v>4294</v>
      </c>
      <c r="E12" s="5" t="n">
        <v>-2295</v>
      </c>
    </row>
    <row r="13">
      <c r="A13" s="3" t="inlineStr">
        <is>
          <t>Property, Plant and Equipment [Abstract]</t>
        </is>
      </c>
    </row>
    <row r="14">
      <c r="A14" s="4" t="inlineStr">
        <is>
          <t>Property, plant and equipment, net</t>
        </is>
      </c>
      <c r="B14" s="5" t="n">
        <v>60498</v>
      </c>
      <c r="D14" s="5" t="n">
        <v>60498</v>
      </c>
      <c r="F14" s="6" t="n">
        <v>63158</v>
      </c>
    </row>
    <row r="15">
      <c r="A15" s="3" t="inlineStr">
        <is>
          <t>Assets [Abstract]</t>
        </is>
      </c>
    </row>
    <row r="16">
      <c r="A16" s="4" t="inlineStr">
        <is>
          <t>Assets</t>
        </is>
      </c>
      <c r="B16" s="5" t="n">
        <v>197941</v>
      </c>
      <c r="D16" s="5" t="n">
        <v>197941</v>
      </c>
      <c r="F16" s="5" t="n">
        <v>183408</v>
      </c>
    </row>
    <row r="17">
      <c r="A17" s="4" t="inlineStr">
        <is>
          <t>Corporate [Member]</t>
        </is>
      </c>
    </row>
    <row r="18">
      <c r="A18" s="3" t="inlineStr">
        <is>
          <t>Investment Income, Net [Abstract]</t>
        </is>
      </c>
    </row>
    <row r="19">
      <c r="A19" s="4" t="inlineStr">
        <is>
          <t>Interest income</t>
        </is>
      </c>
      <c r="B19" s="5" t="n">
        <v>93</v>
      </c>
      <c r="C19" s="5" t="n">
        <v>211</v>
      </c>
      <c r="D19" s="5" t="n">
        <v>476</v>
      </c>
      <c r="E19" s="5" t="n">
        <v>347</v>
      </c>
    </row>
    <row r="20">
      <c r="A20" s="4" t="inlineStr">
        <is>
          <t>United States [Member]</t>
        </is>
      </c>
    </row>
    <row r="21">
      <c r="A21" s="3" t="inlineStr">
        <is>
          <t>Property, Plant and Equipment [Abstract]</t>
        </is>
      </c>
    </row>
    <row r="22">
      <c r="A22" s="4" t="inlineStr">
        <is>
          <t>Property, plant and equipment, net</t>
        </is>
      </c>
      <c r="B22" s="5" t="n">
        <v>39488</v>
      </c>
      <c r="D22" s="5" t="n">
        <v>39488</v>
      </c>
      <c r="F22" s="5" t="n">
        <v>41656</v>
      </c>
    </row>
    <row r="23">
      <c r="A23" s="3" t="inlineStr">
        <is>
          <t>Assets [Abstract]</t>
        </is>
      </c>
    </row>
    <row r="24">
      <c r="A24" s="4" t="inlineStr">
        <is>
          <t>Assets</t>
        </is>
      </c>
      <c r="B24" s="5" t="n">
        <v>89716</v>
      </c>
      <c r="D24" s="5" t="n">
        <v>89716</v>
      </c>
      <c r="F24" s="5" t="n">
        <v>88395</v>
      </c>
    </row>
    <row r="25">
      <c r="A25" s="4" t="inlineStr">
        <is>
          <t>United States [Member] | Produce Business [Member]</t>
        </is>
      </c>
    </row>
    <row r="26">
      <c r="A26" s="3" t="inlineStr">
        <is>
          <t>Revenues [Abstract]</t>
        </is>
      </c>
    </row>
    <row r="27">
      <c r="A27" s="4" t="inlineStr">
        <is>
          <t>Revenues</t>
        </is>
      </c>
      <c r="B27" s="5" t="n">
        <v>40281</v>
      </c>
      <c r="C27" s="5" t="n">
        <v>33661</v>
      </c>
      <c r="D27" s="5" t="n">
        <v>69596</v>
      </c>
      <c r="E27" s="5" t="n">
        <v>61860</v>
      </c>
    </row>
    <row r="28">
      <c r="A28" s="3" t="inlineStr">
        <is>
          <t>Interest Expense [Abstract]</t>
        </is>
      </c>
    </row>
    <row r="29">
      <c r="A29" s="4" t="inlineStr">
        <is>
          <t>Interest expense</t>
        </is>
      </c>
      <c r="B29" s="5" t="n">
        <v>5</v>
      </c>
      <c r="C29" s="5" t="n">
        <v>32</v>
      </c>
      <c r="D29" s="5" t="n">
        <v>12</v>
      </c>
      <c r="E29" s="5" t="n">
        <v>65</v>
      </c>
    </row>
    <row r="30">
      <c r="A30" s="3" t="inlineStr">
        <is>
          <t>Depreciation [Abstract]</t>
        </is>
      </c>
    </row>
    <row r="31">
      <c r="A31" s="4" t="inlineStr">
        <is>
          <t>Depreciation</t>
        </is>
      </c>
      <c r="B31" s="5" t="n">
        <v>1040</v>
      </c>
      <c r="C31" s="5" t="n">
        <v>1005</v>
      </c>
      <c r="D31" s="5" t="n">
        <v>2086</v>
      </c>
      <c r="E31" s="5" t="n">
        <v>2025</v>
      </c>
    </row>
    <row r="32">
      <c r="A32" s="3" t="inlineStr">
        <is>
          <t>Gross Profit [Abstract]</t>
        </is>
      </c>
    </row>
    <row r="33">
      <c r="A33" s="4" t="inlineStr">
        <is>
          <t>Gross Profit</t>
        </is>
      </c>
      <c r="B33" s="5" t="n">
        <v>-99</v>
      </c>
      <c r="C33" s="5" t="n">
        <v>-5441</v>
      </c>
      <c r="D33" s="5" t="n">
        <v>1218</v>
      </c>
      <c r="E33" s="5" t="n">
        <v>-4736</v>
      </c>
    </row>
    <row r="34">
      <c r="A34" s="4" t="inlineStr">
        <is>
          <t>Canada [Member]</t>
        </is>
      </c>
    </row>
    <row r="35">
      <c r="A35" s="3" t="inlineStr">
        <is>
          <t>Property, Plant and Equipment [Abstract]</t>
        </is>
      </c>
    </row>
    <row r="36">
      <c r="A36" s="4" t="inlineStr">
        <is>
          <t>Property, plant and equipment, net</t>
        </is>
      </c>
      <c r="B36" s="5" t="n">
        <v>18669</v>
      </c>
      <c r="D36" s="5" t="n">
        <v>18669</v>
      </c>
      <c r="F36" s="5" t="n">
        <v>18759</v>
      </c>
    </row>
    <row r="37">
      <c r="A37" s="3" t="inlineStr">
        <is>
          <t>Assets [Abstract]</t>
        </is>
      </c>
    </row>
    <row r="38">
      <c r="A38" s="4" t="inlineStr">
        <is>
          <t>Assets</t>
        </is>
      </c>
      <c r="B38" s="5" t="n">
        <v>105697</v>
      </c>
      <c r="D38" s="5" t="n">
        <v>105697</v>
      </c>
      <c r="F38" s="5" t="n">
        <v>92067</v>
      </c>
    </row>
    <row r="39">
      <c r="A39" s="4" t="inlineStr">
        <is>
          <t>Canada [Member] | Produce Business [Member]</t>
        </is>
      </c>
    </row>
    <row r="40">
      <c r="A40" s="3" t="inlineStr">
        <is>
          <t>Revenues [Abstract]</t>
        </is>
      </c>
    </row>
    <row r="41">
      <c r="A41" s="4" t="inlineStr">
        <is>
          <t>Revenues</t>
        </is>
      </c>
      <c r="B41" s="5" t="n">
        <v>7174</v>
      </c>
      <c r="C41" s="5" t="n">
        <v>7423</v>
      </c>
      <c r="D41" s="5" t="n">
        <v>9821</v>
      </c>
      <c r="E41" s="5" t="n">
        <v>10802</v>
      </c>
    </row>
    <row r="42">
      <c r="A42" s="3" t="inlineStr">
        <is>
          <t>Interest Expense [Abstract]</t>
        </is>
      </c>
    </row>
    <row r="43">
      <c r="A43" s="4" t="inlineStr">
        <is>
          <t>Interest expense</t>
        </is>
      </c>
      <c r="B43" s="5" t="n">
        <v>418</v>
      </c>
      <c r="C43" s="5" t="n">
        <v>618</v>
      </c>
      <c r="D43" s="5" t="n">
        <v>933</v>
      </c>
      <c r="E43" s="5" t="n">
        <v>1261</v>
      </c>
    </row>
    <row r="44">
      <c r="A44" s="3" t="inlineStr">
        <is>
          <t>Depreciation [Abstract]</t>
        </is>
      </c>
    </row>
    <row r="45">
      <c r="A45" s="4" t="inlineStr">
        <is>
          <t>Depreciation</t>
        </is>
      </c>
      <c r="B45" s="5" t="n">
        <v>298</v>
      </c>
      <c r="C45" s="5" t="n">
        <v>328</v>
      </c>
      <c r="D45" s="5" t="n">
        <v>599</v>
      </c>
      <c r="E45" s="5" t="n">
        <v>747</v>
      </c>
    </row>
    <row r="46">
      <c r="A46" s="3" t="inlineStr">
        <is>
          <t>Gross Profit [Abstract]</t>
        </is>
      </c>
    </row>
    <row r="47">
      <c r="A47" s="4" t="inlineStr">
        <is>
          <t>Gross Profit</t>
        </is>
      </c>
      <c r="B47" s="5" t="n">
        <v>3822</v>
      </c>
      <c r="C47" s="5" t="n">
        <v>2678</v>
      </c>
      <c r="D47" s="5" t="n">
        <v>3448</v>
      </c>
      <c r="E47" s="5" t="n">
        <v>2738</v>
      </c>
    </row>
    <row r="48">
      <c r="A48" s="4" t="inlineStr">
        <is>
          <t>Canada [Member] | Energy Business [Member]</t>
        </is>
      </c>
    </row>
    <row r="49">
      <c r="A49" s="3" t="inlineStr">
        <is>
          <t>Interest Expense [Abstract]</t>
        </is>
      </c>
    </row>
    <row r="50">
      <c r="A50" s="4" t="inlineStr">
        <is>
          <t>Interest expense</t>
        </is>
      </c>
      <c r="B50" s="5" t="n">
        <v>14</v>
      </c>
      <c r="C50" s="5" t="n">
        <v>19</v>
      </c>
      <c r="D50" s="5" t="n">
        <v>29</v>
      </c>
      <c r="E50" s="5" t="n">
        <v>37</v>
      </c>
    </row>
    <row r="51">
      <c r="A51" s="3" t="inlineStr">
        <is>
          <t>Depreciation [Abstract]</t>
        </is>
      </c>
    </row>
    <row r="52">
      <c r="A52" s="4" t="inlineStr">
        <is>
          <t>Depreciation</t>
        </is>
      </c>
      <c r="B52" s="5" t="n">
        <v>153</v>
      </c>
      <c r="C52" s="5" t="n">
        <v>227</v>
      </c>
      <c r="D52" s="5" t="n">
        <v>336</v>
      </c>
      <c r="E52" s="5" t="n">
        <v>455</v>
      </c>
    </row>
    <row r="53">
      <c r="A53" s="3" t="inlineStr">
        <is>
          <t>Gross Profit [Abstract]</t>
        </is>
      </c>
    </row>
    <row r="54">
      <c r="A54" s="4" t="inlineStr">
        <is>
          <t>Gross Profit</t>
        </is>
      </c>
      <c r="B54" s="5" t="n">
        <v>-194</v>
      </c>
      <c r="C54" s="5" t="n">
        <v>-207</v>
      </c>
      <c r="D54" s="5" t="n">
        <v>-372</v>
      </c>
      <c r="E54" s="5" t="n">
        <v>-297</v>
      </c>
    </row>
    <row r="55">
      <c r="A55" s="4" t="inlineStr">
        <is>
          <t>Energy - Canada [Member]</t>
        </is>
      </c>
    </row>
    <row r="56">
      <c r="A56" s="3" t="inlineStr">
        <is>
          <t>Property, Plant and Equipment [Abstract]</t>
        </is>
      </c>
    </row>
    <row r="57">
      <c r="A57" s="4" t="inlineStr">
        <is>
          <t>Property, plant and equipment, net</t>
        </is>
      </c>
      <c r="B57" s="5" t="n">
        <v>2341</v>
      </c>
      <c r="D57" s="5" t="n">
        <v>2341</v>
      </c>
      <c r="F57" s="5" t="n">
        <v>2743</v>
      </c>
    </row>
    <row r="58">
      <c r="A58" s="3" t="inlineStr">
        <is>
          <t>Assets [Abstract]</t>
        </is>
      </c>
    </row>
    <row r="59">
      <c r="A59" s="4" t="inlineStr">
        <is>
          <t>Assets</t>
        </is>
      </c>
      <c r="B59" s="5" t="n">
        <v>2528</v>
      </c>
      <c r="D59" s="5" t="n">
        <v>2528</v>
      </c>
      <c r="F59" s="6" t="n">
        <v>2946</v>
      </c>
    </row>
    <row r="60">
      <c r="A60" s="4" t="inlineStr">
        <is>
          <t>Energy - Canada [Member] | Energy Business [Member]</t>
        </is>
      </c>
    </row>
    <row r="61">
      <c r="A61" s="3" t="inlineStr">
        <is>
          <t>Revenues [Abstract]</t>
        </is>
      </c>
    </row>
    <row r="62">
      <c r="A62" s="4" t="inlineStr">
        <is>
          <t>Revenues</t>
        </is>
      </c>
      <c r="B62" s="6" t="n">
        <v>118</v>
      </c>
      <c r="C62" s="6" t="n">
        <v>245</v>
      </c>
      <c r="D62" s="6" t="n">
        <v>268</v>
      </c>
      <c r="E62" s="6" t="n">
        <v>5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nsolidated Interim Statements of Changes in Share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Retained Earnings [Member]</t>
        </is>
      </c>
    </row>
    <row r="2">
      <c r="A2" s="4" t="inlineStr">
        <is>
          <t>Beggining Balance at Dec. 31, 2018</t>
        </is>
      </c>
      <c r="B2" s="6" t="n">
        <v>84433</v>
      </c>
      <c r="C2" s="6" t="n">
        <v>60872</v>
      </c>
      <c r="D2" s="6" t="n">
        <v>2198</v>
      </c>
      <c r="E2" s="6" t="n">
        <v>-562</v>
      </c>
      <c r="F2" s="6" t="n">
        <v>21925</v>
      </c>
    </row>
    <row r="3">
      <c r="A3" s="4" t="inlineStr">
        <is>
          <t>Beggining Balance (in shares) at Dec. 31, 2018</t>
        </is>
      </c>
      <c r="C3" s="5" t="n">
        <v>47642672</v>
      </c>
    </row>
    <row r="4">
      <c r="A4" s="4" t="inlineStr">
        <is>
          <t>Shares issued in pubic offering, net of issuance costs</t>
        </is>
      </c>
      <c r="B4" s="5" t="n">
        <v>13928</v>
      </c>
      <c r="C4" s="6" t="n">
        <v>13928</v>
      </c>
    </row>
    <row r="5">
      <c r="A5" s="4" t="inlineStr">
        <is>
          <t>Shares issued in pubic offering, net of issuance costs (in shares)</t>
        </is>
      </c>
      <c r="C5" s="5" t="n">
        <v>1000000</v>
      </c>
    </row>
    <row r="6">
      <c r="A6" s="4" t="inlineStr">
        <is>
          <t>Shares issued on exercise of stock options</t>
        </is>
      </c>
      <c r="B6" s="5" t="n">
        <v>75</v>
      </c>
      <c r="C6" s="6" t="n">
        <v>113</v>
      </c>
      <c r="D6" s="5" t="n">
        <v>-38</v>
      </c>
    </row>
    <row r="7">
      <c r="A7" s="4" t="inlineStr">
        <is>
          <t>Shares issued on exercise of stock options (in shares)</t>
        </is>
      </c>
      <c r="C7" s="5" t="n">
        <v>52782</v>
      </c>
    </row>
    <row r="8">
      <c r="A8" s="4" t="inlineStr">
        <is>
          <t>Share-based compensation</t>
        </is>
      </c>
      <c r="B8" s="5" t="n">
        <v>1997</v>
      </c>
      <c r="C8" s="6" t="n">
        <v>908</v>
      </c>
      <c r="D8" s="5" t="n">
        <v>1089</v>
      </c>
    </row>
    <row r="9">
      <c r="A9" s="4" t="inlineStr">
        <is>
          <t>Share-based compensation (in shares)</t>
        </is>
      </c>
      <c r="C9" s="5" t="n">
        <v>278332</v>
      </c>
    </row>
    <row r="10">
      <c r="A10" s="4" t="inlineStr">
        <is>
          <t>Shares issued on exercise of warrants</t>
        </is>
      </c>
      <c r="B10" s="5" t="n">
        <v>466</v>
      </c>
      <c r="C10" s="6" t="n">
        <v>614</v>
      </c>
      <c r="D10" s="5" t="n">
        <v>-148</v>
      </c>
    </row>
    <row r="11">
      <c r="A11" s="4" t="inlineStr">
        <is>
          <t>Shares issued on exercise of warrants (in shares)</t>
        </is>
      </c>
      <c r="C11" s="5" t="n">
        <v>300000</v>
      </c>
    </row>
    <row r="12">
      <c r="A12" s="4" t="inlineStr">
        <is>
          <t>Cumulative translation adjustment</t>
        </is>
      </c>
      <c r="B12" s="5" t="n">
        <v>80</v>
      </c>
      <c r="E12" s="5" t="n">
        <v>80</v>
      </c>
    </row>
    <row r="13">
      <c r="A13" s="4" t="inlineStr">
        <is>
          <t>Net income</t>
        </is>
      </c>
      <c r="B13" s="5" t="n">
        <v>10182</v>
      </c>
      <c r="F13" s="5" t="n">
        <v>10182</v>
      </c>
    </row>
    <row r="14">
      <c r="A14" s="4" t="inlineStr">
        <is>
          <t>Ending Balance at Jun. 30, 2019</t>
        </is>
      </c>
      <c r="B14" s="5" t="n">
        <v>111161</v>
      </c>
      <c r="C14" s="6" t="n">
        <v>76435</v>
      </c>
      <c r="D14" s="5" t="n">
        <v>3101</v>
      </c>
      <c r="E14" s="5" t="n">
        <v>-482</v>
      </c>
      <c r="F14" s="5" t="n">
        <v>32107</v>
      </c>
    </row>
    <row r="15">
      <c r="A15" s="4" t="inlineStr">
        <is>
          <t>Ending Balance (in shares) at Jun. 30, 2019</t>
        </is>
      </c>
      <c r="C15" s="5" t="n">
        <v>49273786</v>
      </c>
    </row>
    <row r="16">
      <c r="A16" s="4" t="inlineStr">
        <is>
          <t>Beggining Balance at Mar. 31, 2019</t>
        </is>
      </c>
      <c r="B16" s="5" t="n">
        <v>92273</v>
      </c>
      <c r="C16" s="6" t="n">
        <v>61832</v>
      </c>
      <c r="D16" s="5" t="n">
        <v>2568</v>
      </c>
      <c r="E16" s="5" t="n">
        <v>-518</v>
      </c>
      <c r="F16" s="5" t="n">
        <v>28391</v>
      </c>
    </row>
    <row r="17">
      <c r="A17" s="4" t="inlineStr">
        <is>
          <t>Beggining Balance (in shares) at Mar. 31, 2019</t>
        </is>
      </c>
      <c r="C17" s="5" t="n">
        <v>47812003</v>
      </c>
    </row>
    <row r="18">
      <c r="A18" s="4" t="inlineStr">
        <is>
          <t>Shares issued in pubic offering, net of issuance costs</t>
        </is>
      </c>
      <c r="B18" s="5" t="n">
        <v>13928</v>
      </c>
      <c r="C18" s="6" t="n">
        <v>13928</v>
      </c>
    </row>
    <row r="19">
      <c r="A19" s="4" t="inlineStr">
        <is>
          <t>Shares issued in pubic offering, net of issuance costs (in shares)</t>
        </is>
      </c>
      <c r="C19" s="5" t="n">
        <v>1000000</v>
      </c>
    </row>
    <row r="20">
      <c r="A20" s="4" t="inlineStr">
        <is>
          <t>Shares issued on exercise of stock options</t>
        </is>
      </c>
      <c r="B20" s="5" t="n">
        <v>41</v>
      </c>
      <c r="C20" s="6" t="n">
        <v>61</v>
      </c>
      <c r="D20" s="5" t="n">
        <v>-20</v>
      </c>
    </row>
    <row r="21">
      <c r="A21" s="4" t="inlineStr">
        <is>
          <t>Shares issued on exercise of stock options (in shares)</t>
        </is>
      </c>
      <c r="C21" s="5" t="n">
        <v>36783</v>
      </c>
    </row>
    <row r="22">
      <c r="A22" s="4" t="inlineStr">
        <is>
          <t>Share-based compensation</t>
        </is>
      </c>
      <c r="B22" s="5" t="n">
        <v>701</v>
      </c>
      <c r="D22" s="5" t="n">
        <v>701</v>
      </c>
    </row>
    <row r="23">
      <c r="A23" s="4" t="inlineStr">
        <is>
          <t>Share-based compensation (in shares)</t>
        </is>
      </c>
      <c r="C23" s="5" t="n">
        <v>125000</v>
      </c>
    </row>
    <row r="24">
      <c r="A24" s="4" t="inlineStr">
        <is>
          <t>Shares issued on exercise of warrants</t>
        </is>
      </c>
      <c r="B24" s="5" t="n">
        <v>466</v>
      </c>
      <c r="C24" s="6" t="n">
        <v>614</v>
      </c>
      <c r="D24" s="5" t="n">
        <v>-148</v>
      </c>
    </row>
    <row r="25">
      <c r="A25" s="4" t="inlineStr">
        <is>
          <t>Shares issued on exercise of warrants (in shares)</t>
        </is>
      </c>
      <c r="C25" s="5" t="n">
        <v>300000</v>
      </c>
    </row>
    <row r="26">
      <c r="A26" s="4" t="inlineStr">
        <is>
          <t>Cumulative translation adjustment</t>
        </is>
      </c>
      <c r="B26" s="5" t="n">
        <v>36</v>
      </c>
      <c r="E26" s="5" t="n">
        <v>36</v>
      </c>
    </row>
    <row r="27">
      <c r="A27" s="4" t="inlineStr">
        <is>
          <t>Net income</t>
        </is>
      </c>
      <c r="B27" s="5" t="n">
        <v>3716</v>
      </c>
      <c r="F27" s="5" t="n">
        <v>3716</v>
      </c>
    </row>
    <row r="28">
      <c r="A28" s="4" t="inlineStr">
        <is>
          <t>Ending Balance at Jun. 30, 2019</t>
        </is>
      </c>
      <c r="B28" s="5" t="n">
        <v>111161</v>
      </c>
      <c r="C28" s="6" t="n">
        <v>76435</v>
      </c>
      <c r="D28" s="5" t="n">
        <v>3101</v>
      </c>
      <c r="E28" s="5" t="n">
        <v>-482</v>
      </c>
      <c r="F28" s="5" t="n">
        <v>32107</v>
      </c>
    </row>
    <row r="29">
      <c r="A29" s="4" t="inlineStr">
        <is>
          <t>Ending Balance (in shares) at Jun. 30, 2019</t>
        </is>
      </c>
      <c r="C29" s="5" t="n">
        <v>49273786</v>
      </c>
    </row>
    <row r="30">
      <c r="A30" s="4" t="inlineStr">
        <is>
          <t>Beggining Balance at Dec. 31, 2019</t>
        </is>
      </c>
      <c r="B30" s="5" t="n">
        <v>126459</v>
      </c>
      <c r="C30" s="6" t="n">
        <v>98333</v>
      </c>
      <c r="D30" s="5" t="n">
        <v>4351</v>
      </c>
      <c r="E30" s="5" t="n">
        <v>-475</v>
      </c>
      <c r="F30" s="5" t="n">
        <v>24250</v>
      </c>
    </row>
    <row r="31">
      <c r="A31" s="4" t="inlineStr">
        <is>
          <t>Beggining Balance (in shares) at Dec. 31, 2019</t>
        </is>
      </c>
      <c r="C31" s="5" t="n">
        <v>52656669</v>
      </c>
    </row>
    <row r="32">
      <c r="A32" s="4" t="inlineStr">
        <is>
          <t>Shares issued in pubic offering, net of issuance costs</t>
        </is>
      </c>
      <c r="B32" s="5" t="n">
        <v>7294</v>
      </c>
      <c r="C32" s="6" t="n">
        <v>7294</v>
      </c>
    </row>
    <row r="33">
      <c r="A33" s="4" t="inlineStr">
        <is>
          <t>Shares issued in pubic offering, net of issuance costs (in shares)</t>
        </is>
      </c>
      <c r="C33" s="5" t="n">
        <v>3593750</v>
      </c>
    </row>
    <row r="34">
      <c r="A34" s="4" t="inlineStr">
        <is>
          <t>Shares issued on exercise of stock options</t>
        </is>
      </c>
      <c r="B34" s="5" t="n">
        <v>122</v>
      </c>
      <c r="C34" s="6" t="n">
        <v>202</v>
      </c>
      <c r="D34" s="5" t="n">
        <v>-80</v>
      </c>
    </row>
    <row r="35">
      <c r="A35" s="4" t="inlineStr">
        <is>
          <t>Shares issued on exercise of stock options (in shares)</t>
        </is>
      </c>
      <c r="C35" s="5" t="n">
        <v>151999</v>
      </c>
    </row>
    <row r="36">
      <c r="A36" s="4" t="inlineStr">
        <is>
          <t>Share-based compensation</t>
        </is>
      </c>
      <c r="B36" s="5" t="n">
        <v>857</v>
      </c>
      <c r="D36" s="5" t="n">
        <v>857</v>
      </c>
    </row>
    <row r="37">
      <c r="A37" s="4" t="inlineStr">
        <is>
          <t>Cumulative translation adjustment</t>
        </is>
      </c>
      <c r="B37" s="5" t="n">
        <v>-72</v>
      </c>
      <c r="E37" s="5" t="n">
        <v>-72</v>
      </c>
    </row>
    <row r="38">
      <c r="A38" s="4" t="inlineStr">
        <is>
          <t>Net income</t>
        </is>
      </c>
      <c r="B38" s="5" t="n">
        <v>4071</v>
      </c>
      <c r="F38" s="5" t="n">
        <v>4071</v>
      </c>
    </row>
    <row r="39">
      <c r="A39" s="4" t="inlineStr">
        <is>
          <t>Ending Balance at Jun. 30, 2020</t>
        </is>
      </c>
      <c r="B39" s="5" t="n">
        <v>138731</v>
      </c>
      <c r="C39" s="6" t="n">
        <v>105829</v>
      </c>
      <c r="D39" s="5" t="n">
        <v>5128</v>
      </c>
      <c r="E39" s="5" t="n">
        <v>-547</v>
      </c>
      <c r="F39" s="5" t="n">
        <v>28321</v>
      </c>
    </row>
    <row r="40">
      <c r="A40" s="4" t="inlineStr">
        <is>
          <t>Ending Balance (in shares) at Jun. 30, 2020</t>
        </is>
      </c>
      <c r="C40" s="5" t="n">
        <v>56402418</v>
      </c>
    </row>
    <row r="41">
      <c r="A41" s="4" t="inlineStr">
        <is>
          <t>Beggining Balance at Mar. 31, 2020</t>
        </is>
      </c>
      <c r="B41" s="5" t="n">
        <v>138374</v>
      </c>
      <c r="C41" s="6" t="n">
        <v>105656</v>
      </c>
      <c r="D41" s="5" t="n">
        <v>4880</v>
      </c>
      <c r="E41" s="5" t="n">
        <v>-602</v>
      </c>
      <c r="F41" s="5" t="n">
        <v>28440</v>
      </c>
    </row>
    <row r="42">
      <c r="A42" s="4" t="inlineStr">
        <is>
          <t>Beggining Balance (in shares) at Mar. 31, 2020</t>
        </is>
      </c>
      <c r="C42" s="5" t="n">
        <v>56250419</v>
      </c>
    </row>
    <row r="43">
      <c r="A43" s="4" t="inlineStr">
        <is>
          <t>Shares issued in pubic offering, net of issuance costs</t>
        </is>
      </c>
      <c r="B43" s="5" t="n">
        <v>-29</v>
      </c>
      <c r="C43" s="6" t="n">
        <v>-29</v>
      </c>
    </row>
    <row r="44">
      <c r="A44" s="4" t="inlineStr">
        <is>
          <t>Shares issued on exercise of stock options</t>
        </is>
      </c>
      <c r="B44" s="5" t="n">
        <v>122</v>
      </c>
      <c r="C44" s="6" t="n">
        <v>202</v>
      </c>
      <c r="D44" s="5" t="n">
        <v>-80</v>
      </c>
    </row>
    <row r="45">
      <c r="A45" s="4" t="inlineStr">
        <is>
          <t>Shares issued on exercise of stock options (in shares)</t>
        </is>
      </c>
      <c r="C45" s="5" t="n">
        <v>151999</v>
      </c>
    </row>
    <row r="46">
      <c r="A46" s="4" t="inlineStr">
        <is>
          <t>Share-based compensation</t>
        </is>
      </c>
      <c r="B46" s="5" t="n">
        <v>328</v>
      </c>
      <c r="D46" s="5" t="n">
        <v>328</v>
      </c>
    </row>
    <row r="47">
      <c r="A47" s="4" t="inlineStr">
        <is>
          <t>Cumulative translation adjustment</t>
        </is>
      </c>
      <c r="B47" s="5" t="n">
        <v>55</v>
      </c>
      <c r="E47" s="5" t="n">
        <v>55</v>
      </c>
    </row>
    <row r="48">
      <c r="A48" s="4" t="inlineStr">
        <is>
          <t>Net income</t>
        </is>
      </c>
      <c r="B48" s="5" t="n">
        <v>-119</v>
      </c>
      <c r="F48" s="5" t="n">
        <v>-119</v>
      </c>
    </row>
    <row r="49">
      <c r="A49" s="4" t="inlineStr">
        <is>
          <t>Ending Balance at Jun. 30, 2020</t>
        </is>
      </c>
      <c r="B49" s="6" t="n">
        <v>138731</v>
      </c>
      <c r="C49" s="6" t="n">
        <v>105829</v>
      </c>
      <c r="D49" s="6" t="n">
        <v>5128</v>
      </c>
      <c r="E49" s="6" t="n">
        <v>-547</v>
      </c>
      <c r="F49" s="6" t="n">
        <v>28321</v>
      </c>
    </row>
    <row r="50">
      <c r="A50" s="4" t="inlineStr">
        <is>
          <t>Ending Balance (in shares) at Jun. 30, 2020</t>
        </is>
      </c>
      <c r="C50" s="5" t="n">
        <v>564024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Basic And Diluted Net Income Per Ordinary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t>
        </is>
      </c>
      <c r="B4" s="6" t="n">
        <v>-119</v>
      </c>
      <c r="C4" s="6" t="n">
        <v>3716</v>
      </c>
      <c r="D4" s="6" t="n">
        <v>4071</v>
      </c>
      <c r="E4" s="6" t="n">
        <v>10182</v>
      </c>
    </row>
    <row r="5">
      <c r="A5" s="3" t="inlineStr">
        <is>
          <t>Denominator:</t>
        </is>
      </c>
    </row>
    <row r="6">
      <c r="A6" s="4" t="inlineStr">
        <is>
          <t>Weighted average number of common shares - Basic</t>
        </is>
      </c>
      <c r="B6" s="5" t="n">
        <v>56339</v>
      </c>
      <c r="C6" s="5" t="n">
        <v>48825</v>
      </c>
      <c r="D6" s="5" t="n">
        <v>54636</v>
      </c>
      <c r="E6" s="5" t="n">
        <v>48322</v>
      </c>
    </row>
    <row r="7">
      <c r="A7" s="4" t="inlineStr">
        <is>
          <t>Effect of dilutive securities- share-based employee options and awards</t>
        </is>
      </c>
      <c r="B7" s="5" t="n">
        <v>0</v>
      </c>
      <c r="C7" s="5" t="n">
        <v>1887</v>
      </c>
      <c r="D7" s="5" t="n">
        <v>1120</v>
      </c>
      <c r="E7" s="5" t="n">
        <v>1837</v>
      </c>
    </row>
    <row r="8">
      <c r="A8" s="4" t="inlineStr">
        <is>
          <t>Weighted average number of common shares - Diluted</t>
        </is>
      </c>
      <c r="B8" s="5" t="n">
        <v>56339</v>
      </c>
      <c r="C8" s="5" t="n">
        <v>50712</v>
      </c>
      <c r="D8" s="5" t="n">
        <v>55756</v>
      </c>
      <c r="E8" s="5" t="n">
        <v>50159</v>
      </c>
    </row>
    <row r="9">
      <c r="A9" s="4" t="inlineStr">
        <is>
          <t>Antidilutive options and awards</t>
        </is>
      </c>
      <c r="B9" s="5" t="n">
        <v>2479</v>
      </c>
      <c r="C9" s="5" t="n">
        <v>2612</v>
      </c>
      <c r="D9" s="5" t="n">
        <v>650</v>
      </c>
      <c r="E9" s="5" t="n">
        <v>310</v>
      </c>
    </row>
    <row r="10">
      <c r="A10" s="3" t="inlineStr">
        <is>
          <t>Net (loss) income per ordinary share:</t>
        </is>
      </c>
    </row>
    <row r="11">
      <c r="A11" s="4" t="inlineStr">
        <is>
          <t>Basic income per share</t>
        </is>
      </c>
      <c r="B11" s="6" t="n">
        <v>0</v>
      </c>
      <c r="C11" s="7" t="n">
        <v>0.08</v>
      </c>
      <c r="D11" s="7" t="n">
        <v>0.07000000000000001</v>
      </c>
      <c r="E11" s="7" t="n">
        <v>0.21</v>
      </c>
    </row>
    <row r="12">
      <c r="A12" s="4" t="inlineStr">
        <is>
          <t>Diluted income per share</t>
        </is>
      </c>
      <c r="B12" s="6" t="n">
        <v>0</v>
      </c>
      <c r="C12" s="7" t="n">
        <v>0.07000000000000001</v>
      </c>
      <c r="D12" s="7" t="n">
        <v>0.07000000000000001</v>
      </c>
      <c r="E12" s="7"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Plan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hare based compensation expense</t>
        </is>
      </c>
      <c r="B4" s="6" t="n">
        <v>328</v>
      </c>
      <c r="C4" s="6" t="n">
        <v>701</v>
      </c>
      <c r="D4" s="6" t="n">
        <v>857</v>
      </c>
      <c r="E4" s="6" t="n">
        <v>19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4" customWidth="1" min="5" max="5"/>
  </cols>
  <sheetData>
    <row r="1">
      <c r="A1" s="1" t="inlineStr">
        <is>
          <t>Share Based Compensation Plan - Summary Of Stock Option (Detail) - Stock Option [Member]</t>
        </is>
      </c>
      <c r="B1" s="2" t="inlineStr">
        <is>
          <t>6 Months Ended</t>
        </is>
      </c>
      <c r="D1" s="2" t="inlineStr">
        <is>
          <t>12 Months Ended</t>
        </is>
      </c>
    </row>
    <row r="2">
      <c r="B2" s="2" t="inlineStr">
        <is>
          <t>Jun. 30, 2020USD ($)shares</t>
        </is>
      </c>
      <c r="C2" s="2" t="inlineStr">
        <is>
          <t>Jun. 30, 2020USD ($)$ / sharesshares</t>
        </is>
      </c>
      <c r="D2" s="2" t="inlineStr">
        <is>
          <t>Dec. 31, 2019USD ($)$ / sharesshares</t>
        </is>
      </c>
      <c r="E2" s="2" t="inlineStr">
        <is>
          <t>Jun. 30, 2020$ / shares</t>
        </is>
      </c>
    </row>
    <row r="3">
      <c r="A3" s="3" t="inlineStr">
        <is>
          <t>Share-based Compensation Arrangement by Share-based Payment Award [Line Items]</t>
        </is>
      </c>
    </row>
    <row r="4">
      <c r="A4" s="4" t="inlineStr">
        <is>
          <t>Number of Options, Beginning balance | shares</t>
        </is>
      </c>
      <c r="B4" s="5" t="n">
        <v>2452666</v>
      </c>
    </row>
    <row r="5">
      <c r="A5" s="4" t="inlineStr">
        <is>
          <t>Number of Options, Granted | shares</t>
        </is>
      </c>
      <c r="B5" s="5" t="n">
        <v>200000</v>
      </c>
    </row>
    <row r="6">
      <c r="A6" s="4" t="inlineStr">
        <is>
          <t>Number of Options, Excercised | shares</t>
        </is>
      </c>
      <c r="B6" s="5" t="n">
        <v>-141999</v>
      </c>
    </row>
    <row r="7">
      <c r="A7" s="4" t="inlineStr">
        <is>
          <t>Number of Options, Forfeited/expired | shares</t>
        </is>
      </c>
      <c r="B7" s="5" t="n">
        <v>-31667</v>
      </c>
    </row>
    <row r="8">
      <c r="A8" s="4" t="inlineStr">
        <is>
          <t>Number of Options, Ending balance | shares</t>
        </is>
      </c>
      <c r="B8" s="5" t="n">
        <v>2479000</v>
      </c>
      <c r="D8" s="5" t="n">
        <v>2452666</v>
      </c>
    </row>
    <row r="9">
      <c r="A9" s="4" t="inlineStr">
        <is>
          <t>Number of Options, Excercisable | shares</t>
        </is>
      </c>
      <c r="B9" s="5" t="n">
        <v>1861338</v>
      </c>
      <c r="C9" s="5" t="n">
        <v>1861338</v>
      </c>
    </row>
    <row r="10">
      <c r="A10" s="4" t="inlineStr">
        <is>
          <t>Weighted Average Exercise Price, Beginning balance | $ / shares</t>
        </is>
      </c>
      <c r="C10" s="7" t="n">
        <v>5.12</v>
      </c>
    </row>
    <row r="11">
      <c r="A11" s="4" t="inlineStr">
        <is>
          <t>Weighted Average Exercise Price, Granted | $ / shares</t>
        </is>
      </c>
      <c r="C11" s="10" t="n">
        <v>7.29</v>
      </c>
    </row>
    <row r="12">
      <c r="A12" s="4" t="inlineStr">
        <is>
          <t>Weighted Average Exercise Price, Exercised | $ / shares</t>
        </is>
      </c>
      <c r="C12" s="10" t="n">
        <v>1.27</v>
      </c>
    </row>
    <row r="13">
      <c r="A13" s="4" t="inlineStr">
        <is>
          <t>Weighted Average Exercise Price, Forfeited | $ / shares</t>
        </is>
      </c>
      <c r="C13" s="10" t="n">
        <v>5.94</v>
      </c>
    </row>
    <row r="14">
      <c r="A14" s="4" t="inlineStr">
        <is>
          <t>Weighted Average Exercise Price, Ending balance | $ / shares</t>
        </is>
      </c>
      <c r="C14" s="7" t="n">
        <v>5.51</v>
      </c>
      <c r="D14" s="7" t="n">
        <v>5.12</v>
      </c>
    </row>
    <row r="15">
      <c r="A15" s="4" t="inlineStr">
        <is>
          <t>Weighted Average Exercise Price, Excercisable | $ / shares</t>
        </is>
      </c>
      <c r="E15" s="7" t="n">
        <v>3.51</v>
      </c>
    </row>
    <row r="16">
      <c r="A16" s="4" t="inlineStr">
        <is>
          <t>Weighted Average Remaining Contractual Term (years), Granted</t>
        </is>
      </c>
      <c r="B16" s="4" t="inlineStr">
        <is>
          <t>9 years 11 months 1 day</t>
        </is>
      </c>
    </row>
    <row r="17">
      <c r="A17" s="4" t="inlineStr">
        <is>
          <t>Weighted Average Remaining Contractual Term (years), Exercised</t>
        </is>
      </c>
      <c r="B17" s="4" t="inlineStr">
        <is>
          <t>1 year 8 months 26 days</t>
        </is>
      </c>
    </row>
    <row r="18">
      <c r="A18" s="4" t="inlineStr">
        <is>
          <t>Weighted Average Remaining Contractual Term (years), Ending balance</t>
        </is>
      </c>
      <c r="B18" s="4" t="inlineStr">
        <is>
          <t>5 years 8 months 8 days</t>
        </is>
      </c>
      <c r="D18" s="4" t="inlineStr">
        <is>
          <t>5 years 7 months 6 days</t>
        </is>
      </c>
    </row>
    <row r="19">
      <c r="A19" s="4" t="inlineStr">
        <is>
          <t>Weighted Average Remaining Contractual Term (years), Exercisable</t>
        </is>
      </c>
      <c r="B19" s="4" t="inlineStr">
        <is>
          <t>4 years 7 months 13 days</t>
        </is>
      </c>
    </row>
    <row r="20">
      <c r="A20" s="4" t="inlineStr">
        <is>
          <t>Aggregate Intrinsic Value, Ending balance | $</t>
        </is>
      </c>
      <c r="B20" s="6" t="n">
        <v>7497</v>
      </c>
      <c r="C20" s="6" t="n">
        <v>7497</v>
      </c>
      <c r="D20" s="6" t="n">
        <v>11435</v>
      </c>
    </row>
    <row r="21">
      <c r="A21" s="4" t="inlineStr">
        <is>
          <t>Aggregate Intrinsic Value, Excercisable | $</t>
        </is>
      </c>
      <c r="B21" s="6" t="n">
        <v>74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Plan - Summary of Performance base restricted share unit activity (Detail) - Performance-Based Restricted Share Unit [Member]</t>
        </is>
      </c>
      <c r="B1" s="2" t="inlineStr">
        <is>
          <t>6 Months Ended</t>
        </is>
      </c>
    </row>
    <row r="2">
      <c r="B2" s="2" t="inlineStr">
        <is>
          <t>Jun. 30, 2020$ / sharesshares</t>
        </is>
      </c>
    </row>
    <row r="3">
      <c r="A3" s="3" t="inlineStr">
        <is>
          <t>Share-based Payment Arrangement, Option, Exercise Price Range [Line Items]</t>
        </is>
      </c>
    </row>
    <row r="4">
      <c r="A4" s="4" t="inlineStr">
        <is>
          <t>Number of Performance-based Restricted Share Units, Beginning balance | shares</t>
        </is>
      </c>
      <c r="B4" s="5" t="n">
        <v>739000</v>
      </c>
    </row>
    <row r="5">
      <c r="A5" s="4" t="inlineStr">
        <is>
          <t>Number of Performance-based Restricted Share Units, Granted | shares</t>
        </is>
      </c>
      <c r="B5" s="5" t="n">
        <v>10000</v>
      </c>
    </row>
    <row r="6">
      <c r="A6" s="4" t="inlineStr">
        <is>
          <t>Number of Performance-based Restricted Share Units, Received | shares</t>
        </is>
      </c>
      <c r="B6" s="5" t="n">
        <v>-10000</v>
      </c>
    </row>
    <row r="7">
      <c r="A7" s="4" t="inlineStr">
        <is>
          <t>Number of Performance-based Restricted Share Units, Forfeited/expired | shares</t>
        </is>
      </c>
      <c r="B7" s="5" t="n">
        <v>-54000</v>
      </c>
    </row>
    <row r="8">
      <c r="A8" s="4" t="inlineStr">
        <is>
          <t>Number of Performance-based Restricted Share Units, Ending balance | shares</t>
        </is>
      </c>
      <c r="B8" s="5" t="n">
        <v>685000</v>
      </c>
    </row>
    <row r="9">
      <c r="A9" s="4" t="inlineStr">
        <is>
          <t>Number of Performance-based Restricted Share Units, Exercisable | shares</t>
        </is>
      </c>
      <c r="B9" s="5" t="n">
        <v>30000</v>
      </c>
    </row>
    <row r="10">
      <c r="A10" s="4" t="inlineStr">
        <is>
          <t>Weighted Average Grant Date Fair Value, Beginning balance | $ / shares</t>
        </is>
      </c>
      <c r="B10" s="7" t="n">
        <v>7.92</v>
      </c>
    </row>
    <row r="11">
      <c r="A11" s="4" t="inlineStr">
        <is>
          <t>Weighted Average Grant Date Fair Value, Granted | $ / shares</t>
        </is>
      </c>
      <c r="B11" s="10" t="n">
        <v>7.16</v>
      </c>
    </row>
    <row r="12">
      <c r="A12" s="4" t="inlineStr">
        <is>
          <t>Weighted Average Grant Date Fair Value, Received | $ / shares</t>
        </is>
      </c>
      <c r="B12" s="10" t="n">
        <v>7.16</v>
      </c>
    </row>
    <row r="13">
      <c r="A13" s="4" t="inlineStr">
        <is>
          <t>Weighted Average Grant Date Fair Value, Forfeited/expired | $ / shares</t>
        </is>
      </c>
      <c r="B13" s="10" t="n">
        <v>8.09</v>
      </c>
    </row>
    <row r="14">
      <c r="A14" s="4" t="inlineStr">
        <is>
          <t>Weighted Average Grant Date Fair Value, Ending balance | $ / shares</t>
        </is>
      </c>
      <c r="B14" s="10" t="n">
        <v>7.91</v>
      </c>
    </row>
    <row r="15">
      <c r="A15" s="4" t="inlineStr">
        <is>
          <t>Weighted Average Grant Date Fair Value, Exercisable | $ / shares</t>
        </is>
      </c>
      <c r="B15" s="7" t="n">
        <v>12.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6 Months Ended</t>
        </is>
      </c>
    </row>
    <row r="2">
      <c r="B2" s="2" t="inlineStr">
        <is>
          <t>Jun. 30, 2020</t>
        </is>
      </c>
      <c r="C2" s="2" t="inlineStr">
        <is>
          <t>Jun. 30, 2019</t>
        </is>
      </c>
    </row>
    <row r="3">
      <c r="A3" s="3" t="inlineStr">
        <is>
          <t>Cash flows used in operating activities:</t>
        </is>
      </c>
    </row>
    <row r="4">
      <c r="A4" s="4" t="inlineStr">
        <is>
          <t>Net income</t>
        </is>
      </c>
      <c r="B4" s="6" t="n">
        <v>4071</v>
      </c>
      <c r="C4" s="6" t="n">
        <v>10182</v>
      </c>
    </row>
    <row r="5">
      <c r="A5" s="3" t="inlineStr">
        <is>
          <t>Adjustments to reconcile net income to net cash provided by operating activities:</t>
        </is>
      </c>
    </row>
    <row r="6">
      <c r="A6" s="4" t="inlineStr">
        <is>
          <t>Depreciation and amortization</t>
        </is>
      </c>
      <c r="B6" s="5" t="n">
        <v>3021</v>
      </c>
      <c r="C6" s="5" t="n">
        <v>3766</v>
      </c>
    </row>
    <row r="7">
      <c r="A7" s="4" t="inlineStr">
        <is>
          <t>Amortization of deferred charges</t>
        </is>
      </c>
      <c r="B7" s="5" t="n">
        <v>38</v>
      </c>
      <c r="C7" s="5" t="n">
        <v>38</v>
      </c>
    </row>
    <row r="8">
      <c r="A8" s="4" t="inlineStr">
        <is>
          <t>Share of income from joint ventures</t>
        </is>
      </c>
      <c r="B8" s="5" t="n">
        <v>-3579</v>
      </c>
      <c r="C8" s="5" t="n">
        <v>-10593</v>
      </c>
    </row>
    <row r="9">
      <c r="A9" s="4" t="inlineStr">
        <is>
          <t>Interest expense</t>
        </is>
      </c>
      <c r="B9" s="5" t="n">
        <v>974</v>
      </c>
      <c r="C9" s="5" t="n">
        <v>1363</v>
      </c>
    </row>
    <row r="10">
      <c r="A10" s="4" t="inlineStr">
        <is>
          <t>Interest income</t>
        </is>
      </c>
      <c r="B10" s="5" t="n">
        <v>-476</v>
      </c>
      <c r="C10" s="5" t="n">
        <v>-347</v>
      </c>
    </row>
    <row r="11">
      <c r="A11" s="4" t="inlineStr">
        <is>
          <t>Interest paid on long-term debt</t>
        </is>
      </c>
      <c r="B11" s="5" t="n">
        <v>-1018</v>
      </c>
      <c r="C11" s="5" t="n">
        <v>-1063</v>
      </c>
    </row>
    <row r="12">
      <c r="A12" s="4" t="inlineStr">
        <is>
          <t>Gain on settlement agreement</t>
        </is>
      </c>
      <c r="B12" s="5" t="n">
        <v>-4681</v>
      </c>
    </row>
    <row r="13">
      <c r="A13" s="4" t="inlineStr">
        <is>
          <t>Loss (gain) on disposal of assets</t>
        </is>
      </c>
      <c r="B13" s="5" t="n">
        <v>6</v>
      </c>
      <c r="C13" s="5" t="n">
        <v>-13564</v>
      </c>
    </row>
    <row r="14">
      <c r="A14" s="4" t="inlineStr">
        <is>
          <t>Non-cash lease expense</t>
        </is>
      </c>
      <c r="B14" s="5" t="n">
        <v>-627</v>
      </c>
      <c r="C14" s="5" t="n">
        <v>-513</v>
      </c>
    </row>
    <row r="15">
      <c r="A15" s="4" t="inlineStr">
        <is>
          <t>Interest paid on finance leases</t>
        </is>
      </c>
      <c r="B15" s="5" t="n">
        <v>-2</v>
      </c>
      <c r="C15" s="5" t="n">
        <v>-4</v>
      </c>
    </row>
    <row r="16">
      <c r="A16" s="4" t="inlineStr">
        <is>
          <t>Share-based compensation</t>
        </is>
      </c>
      <c r="B16" s="5" t="n">
        <v>857</v>
      </c>
      <c r="C16" s="5" t="n">
        <v>1997</v>
      </c>
    </row>
    <row r="17">
      <c r="A17" s="4" t="inlineStr">
        <is>
          <t>Deferred income taxes</t>
        </is>
      </c>
      <c r="B17" s="5" t="n">
        <v>-400</v>
      </c>
      <c r="C17" s="5" t="n">
        <v>1144</v>
      </c>
    </row>
    <row r="18">
      <c r="A18" s="4" t="inlineStr">
        <is>
          <t>Changes in non-cash working capital items</t>
        </is>
      </c>
      <c r="B18" s="5" t="n">
        <v>3961</v>
      </c>
      <c r="C18" s="5" t="n">
        <v>-1843</v>
      </c>
    </row>
    <row r="19">
      <c r="A19" s="4" t="inlineStr">
        <is>
          <t>Net cash provided by (used) in operating activities</t>
        </is>
      </c>
      <c r="B19" s="5" t="n">
        <v>2145</v>
      </c>
      <c r="C19" s="5" t="n">
        <v>-9437</v>
      </c>
    </row>
    <row r="20">
      <c r="A20" s="3" t="inlineStr">
        <is>
          <t>Cash flows used in investing activities:</t>
        </is>
      </c>
    </row>
    <row r="21">
      <c r="A21" s="4" t="inlineStr">
        <is>
          <t>Purchases of property, plant and equipment, net of rebate</t>
        </is>
      </c>
      <c r="B21" s="5" t="n">
        <v>-452</v>
      </c>
      <c r="C21" s="5" t="n">
        <v>-730</v>
      </c>
    </row>
    <row r="22">
      <c r="A22" s="4" t="inlineStr">
        <is>
          <t>Advances to joint ventures</t>
        </is>
      </c>
      <c r="B22" s="5" t="n">
        <v>-125</v>
      </c>
      <c r="C22" s="5" t="n">
        <v>-5806</v>
      </c>
    </row>
    <row r="23">
      <c r="A23" s="4" t="inlineStr">
        <is>
          <t>Proceeds from sale of asset</t>
        </is>
      </c>
      <c r="C23" s="5" t="n">
        <v>60</v>
      </c>
    </row>
    <row r="24">
      <c r="A24" s="4" t="inlineStr">
        <is>
          <t>Investment in joint ventures</t>
        </is>
      </c>
      <c r="B24" s="5" t="n">
        <v>-11713</v>
      </c>
      <c r="C24" s="5" t="n">
        <v>-13</v>
      </c>
    </row>
    <row r="25">
      <c r="A25" s="4" t="inlineStr">
        <is>
          <t>Net cash used in investing activities</t>
        </is>
      </c>
      <c r="B25" s="5" t="n">
        <v>-12290</v>
      </c>
      <c r="C25" s="5" t="n">
        <v>-6489</v>
      </c>
    </row>
    <row r="26">
      <c r="A26" s="3" t="inlineStr">
        <is>
          <t>Cash flows from financing activities:</t>
        </is>
      </c>
    </row>
    <row r="27">
      <c r="A27" s="4" t="inlineStr">
        <is>
          <t>Proceeds from borrowings</t>
        </is>
      </c>
      <c r="B27" s="5" t="n">
        <v>3000</v>
      </c>
      <c r="C27" s="5" t="n">
        <v>3000</v>
      </c>
    </row>
    <row r="28">
      <c r="A28" s="4" t="inlineStr">
        <is>
          <t>Repayments on borrowings</t>
        </is>
      </c>
      <c r="B28" s="5" t="n">
        <v>-2652</v>
      </c>
      <c r="C28" s="5" t="n">
        <v>-1709</v>
      </c>
    </row>
    <row r="29">
      <c r="A29" s="4" t="inlineStr">
        <is>
          <t>Proceeds from issuance of common stock</t>
        </is>
      </c>
      <c r="B29" s="5" t="n">
        <v>7957</v>
      </c>
      <c r="C29" s="5" t="n">
        <v>13928</v>
      </c>
    </row>
    <row r="30">
      <c r="A30" s="4" t="inlineStr">
        <is>
          <t>Issuance costs</t>
        </is>
      </c>
      <c r="B30" s="5" t="n">
        <v>-663</v>
      </c>
    </row>
    <row r="31">
      <c r="A31" s="4" t="inlineStr">
        <is>
          <t>Proceeds from exercise of stock options</t>
        </is>
      </c>
      <c r="B31" s="5" t="n">
        <v>122</v>
      </c>
      <c r="C31" s="5" t="n">
        <v>75</v>
      </c>
    </row>
    <row r="32">
      <c r="A32" s="4" t="inlineStr">
        <is>
          <t>Payments on capital lease obligations</t>
        </is>
      </c>
      <c r="B32" s="5" t="n">
        <v>-39</v>
      </c>
      <c r="C32" s="5" t="n">
        <v>-48</v>
      </c>
    </row>
    <row r="33">
      <c r="A33" s="4" t="inlineStr">
        <is>
          <t>Proceeds from exercise of warrants</t>
        </is>
      </c>
      <c r="C33" s="5" t="n">
        <v>466</v>
      </c>
    </row>
    <row r="34">
      <c r="A34" s="4" t="inlineStr">
        <is>
          <t>Net cash provided by financing activities</t>
        </is>
      </c>
      <c r="B34" s="5" t="n">
        <v>7725</v>
      </c>
      <c r="C34" s="5" t="n">
        <v>15712</v>
      </c>
    </row>
    <row r="35">
      <c r="A35" s="4" t="inlineStr">
        <is>
          <t>Effect of exchange rate changes on cash and cash equivalents</t>
        </is>
      </c>
      <c r="B35" s="5" t="n">
        <v>-1</v>
      </c>
    </row>
    <row r="36">
      <c r="A36" s="4" t="inlineStr">
        <is>
          <t>Net decrease in cash and cash equivalents</t>
        </is>
      </c>
      <c r="B36" s="5" t="n">
        <v>-2421</v>
      </c>
      <c r="C36" s="5" t="n">
        <v>-214</v>
      </c>
    </row>
    <row r="37">
      <c r="A37" s="4" t="inlineStr">
        <is>
          <t>Cash and cash equivalents, beginning of period</t>
        </is>
      </c>
      <c r="B37" s="5" t="n">
        <v>11989</v>
      </c>
      <c r="C37" s="5" t="n">
        <v>11920</v>
      </c>
    </row>
    <row r="38">
      <c r="A38" s="4" t="inlineStr">
        <is>
          <t>Cash and cash equivalents, end of period</t>
        </is>
      </c>
      <c r="B38" s="6" t="n">
        <v>9568</v>
      </c>
      <c r="C38" s="6" t="n">
        <v>117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1 NATURE OF OPERATIONS Village Farms International, Inc. (“VFF” the parent company, together with its subsidiaries, the “Company”) is incorporated under the Canada Business Corporation Act. VFF’s principal operating subsidiaries as of June 30, 2020 are Village Farms Canada Limited Partnership (“VFCLP”), Village Farms, L.P. (“VFLP”), and VF Clean Energy, Inc. (“VFCE”). The address of the registered office of VFF is 4700 80th Street, Delta, British Columbia, Canada, V4K 3N3. VFF owns a 65% equity interest in Village Fields Hemp USA LLC (“VF Hemp”) and a 58.7% equity interest in Pure Sunfarms Corp. (“Pure Sunfarms”), both of which are recorded as Investments in Joint Ventures (note 7). The Company’s shares are listed on the Toronto Stock Exchange under the symbol VFF and are also listed in the United States on the Nasdaq Capital Market (“Nasdaq”) under the symbol VFF. The Company owns and operates sophisticated, highly intensive agricultural greenhouse facilities in British Columbia and Texas, where it produces, markets and sells premium-quality tomatoes, bell peppers, and cucumbers. The Company, through its subsidiary VFCE, owns and operates a 7.0 MW power plant that generates electricity. The Company’s joint venture, Pure Sunfarms, is a licensed producer and supplier of cannabis products to be sold to other licensed providers and provincial governments across Canada and internationally. The Company’s joint ventures, VF Hemp and AVGG Hemp, are cultivators of high cannabidiol (“CBD”) hemp in multiple states throughout the United States. Coronavirus pandemic (“COVID-19”) In March 2020, the World Health Organization declared the outbreak of the COVID-19 shelter-in-place COVID-19. To date, all of the Company’s operations are operating normally, however, the extent to which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 xml:space="preserve">2 BASIS OF PRESENTATION The accompanying unaudited Condensed Consolidated Interim Financial Statements for the three and six months ended June 30, 2020 have been prepared in accordance with accounting principles generally accepted in the United States for interim financial information and with the instructions to Form 10-Q 10-01 S-X. 10-K Other than as described below, there were no changes to our significant accounting policies described in our annual financial statements that had a material impact on our financial statements and related no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 Adopted</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 Adopted</t>
        </is>
      </c>
      <c r="B4" s="4" t="inlineStr">
        <is>
          <t>3 NEW ACCOUNTING PRONOUNCEMENTS ADOPTED In August 2018, the FASB issued Accounting Standards Update (“ASU”) 2018-13, Fair Value Measurement (Topic 820)—Disclosure Framework—Changes to the Disclosure Requirements for Fair Value Measurement 2018-13 2018-13 In June 2016, the FASB issued ASU 2016-13, Financial Instruments—Credit Losses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8:42:32Z</dcterms:created>
  <dcterms:modified xmlns:dcterms="http://purl.org/dc/terms/" xmlns:xsi="http://www.w3.org/2001/XMLSchema-instance" xsi:type="dcterms:W3CDTF">2020-08-12T18:42:32Z</dcterms:modified>
</cp:coreProperties>
</file>